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Descr" sheetId="6" state="visible" r:id="rId6"/>
    <sheet xmlns:r="http://schemas.openxmlformats.org/officeDocument/2006/relationships" name="Intangible Assets, Net"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Income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Discontinued Operations" sheetId="14" state="visible" r:id="rId14"/>
    <sheet xmlns:r="http://schemas.openxmlformats.org/officeDocument/2006/relationships" name="Basis of Presentation and Des15" sheetId="15" state="visible" r:id="rId15"/>
    <sheet xmlns:r="http://schemas.openxmlformats.org/officeDocument/2006/relationships" name="Intangible Assets, Net (Tables)" sheetId="16" state="visible" r:id="rId16"/>
    <sheet xmlns:r="http://schemas.openxmlformats.org/officeDocument/2006/relationships" name="Stockholders' Equity and Shar17" sheetId="17" state="visible" r:id="rId17"/>
    <sheet xmlns:r="http://schemas.openxmlformats.org/officeDocument/2006/relationships" name="Net Income Per Share (Tables)" sheetId="18" state="visible" r:id="rId18"/>
    <sheet xmlns:r="http://schemas.openxmlformats.org/officeDocument/2006/relationships" name="Commitments and Contingencies (" sheetId="19" state="visible" r:id="rId19"/>
    <sheet xmlns:r="http://schemas.openxmlformats.org/officeDocument/2006/relationships" name="Product Information (Tables)" sheetId="20" state="visible" r:id="rId20"/>
    <sheet xmlns:r="http://schemas.openxmlformats.org/officeDocument/2006/relationships" name="Discontinued Operations (Tables" sheetId="21" state="visible" r:id="rId21"/>
    <sheet xmlns:r="http://schemas.openxmlformats.org/officeDocument/2006/relationships" name="Basis of Presentation and Des22" sheetId="22" state="visible" r:id="rId22"/>
    <sheet xmlns:r="http://schemas.openxmlformats.org/officeDocument/2006/relationships" name="Intangible Assets, Net - Summar" sheetId="23" state="visible" r:id="rId23"/>
    <sheet xmlns:r="http://schemas.openxmlformats.org/officeDocument/2006/relationships" name="Intangible Assets, Net - Additi" sheetId="24" state="visible" r:id="rId24"/>
    <sheet xmlns:r="http://schemas.openxmlformats.org/officeDocument/2006/relationships" name="Intangible Assets, Net - Summ25" sheetId="25" state="visible" r:id="rId25"/>
    <sheet xmlns:r="http://schemas.openxmlformats.org/officeDocument/2006/relationships" name="Borrowings - Additional Informa" sheetId="26" state="visible" r:id="rId26"/>
    <sheet xmlns:r="http://schemas.openxmlformats.org/officeDocument/2006/relationships" name="Stockholders' Equity and Shar27" sheetId="27" state="visible" r:id="rId27"/>
    <sheet xmlns:r="http://schemas.openxmlformats.org/officeDocument/2006/relationships" name="Stockholders' Equity and Shar28" sheetId="28" state="visible" r:id="rId28"/>
    <sheet xmlns:r="http://schemas.openxmlformats.org/officeDocument/2006/relationships" name="Net Income Per Share - Computat" sheetId="29" state="visible" r:id="rId29"/>
    <sheet xmlns:r="http://schemas.openxmlformats.org/officeDocument/2006/relationships" name="Net Income Per Share - Anti-Dil"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Product Information - Summary o" sheetId="35" state="visible" r:id="rId35"/>
    <sheet xmlns:r="http://schemas.openxmlformats.org/officeDocument/2006/relationships" name="Discontinued Operations - Summa" sheetId="36" state="visible" r:id="rId36"/>
    <sheet xmlns:r="http://schemas.openxmlformats.org/officeDocument/2006/relationships" name="Discontinued Operations - Narra" sheetId="37" state="visible" r:id="rId37"/>
  </sheets>
  <definedNames/>
  <calcPr calcId="124519" fullCalcOnLoad="1"/>
</workbook>
</file>

<file path=xl/sharedStrings.xml><?xml version="1.0" encoding="utf-8"?>
<sst xmlns="http://schemas.openxmlformats.org/spreadsheetml/2006/main" uniqueCount="349">
  <si>
    <t>Document and Entity Information - shares</t>
  </si>
  <si>
    <t>3 Months Ended</t>
  </si>
  <si>
    <t>Mar. 31, 2018</t>
  </si>
  <si>
    <t>May 04, 2018</t>
  </si>
  <si>
    <t>Document And Entity Information [Abstract]</t>
  </si>
  <si>
    <t>Entity Registrant Name</t>
  </si>
  <si>
    <t>U.S. Auto Parts Network, Inc.</t>
  </si>
  <si>
    <t>Entity Central Index Key</t>
  </si>
  <si>
    <t>Current Fiscal Year End Date</t>
  </si>
  <si>
    <t>--12-29</t>
  </si>
  <si>
    <t>Entity Filer Category</t>
  </si>
  <si>
    <t>Accelerated Filer</t>
  </si>
  <si>
    <t>Document Type</t>
  </si>
  <si>
    <t>10-Q</t>
  </si>
  <si>
    <t>Document Period End Date</t>
  </si>
  <si>
    <t>Mar. 31,
		2018</t>
  </si>
  <si>
    <t>Document Fiscal Year Focus</t>
  </si>
  <si>
    <t>Document Fiscal Period Focus (Q1,Q2,Q3,FY)</t>
  </si>
  <si>
    <t>Q1</t>
  </si>
  <si>
    <t>Trading Symbol</t>
  </si>
  <si>
    <t>PRTS</t>
  </si>
  <si>
    <t>Amendment Flag</t>
  </si>
  <si>
    <t>false</t>
  </si>
  <si>
    <t>Entity Common Stock, Shares Outstanding</t>
  </si>
  <si>
    <t>Consolidated Balance Sheets (Unaudited) - USD ($) $ in Thousands</t>
  </si>
  <si>
    <t>Dec. 30, 2017</t>
  </si>
  <si>
    <t>Current assets:</t>
  </si>
  <si>
    <t>Cash and cash equivalents</t>
  </si>
  <si>
    <t>Short-term investments</t>
  </si>
  <si>
    <t>Accounts receivable, net</t>
  </si>
  <si>
    <t>Inventory</t>
  </si>
  <si>
    <t>Other current assets</t>
  </si>
  <si>
    <t>Total current assets</t>
  </si>
  <si>
    <t>Deferred income taxes</t>
  </si>
  <si>
    <t>Property and equipment, net</t>
  </si>
  <si>
    <t>Intangible assets, net</t>
  </si>
  <si>
    <t>Other non-current assets</t>
  </si>
  <si>
    <t>Total assets</t>
  </si>
  <si>
    <t>Current liabilities:</t>
  </si>
  <si>
    <t>Accounts payable</t>
  </si>
  <si>
    <t>Accrued expenses</t>
  </si>
  <si>
    <t>Current portion of capital leases payable</t>
  </si>
  <si>
    <t>Customer deposits</t>
  </si>
  <si>
    <t>Other current liabilities</t>
  </si>
  <si>
    <t>Total current liabilities</t>
  </si>
  <si>
    <t>Capital leases payable, net of current portion</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2,771 shares issued and outstanding at both March 31, 2018 and December 30, 2017</t>
  </si>
  <si>
    <t>Common stock, $0.001 par value; 100,000 shares authorized; 34,939 and 34,666 shares issued and outstanding at March 31, 2018 and December 30, 2017 (of which 2,525 are treasury stock)</t>
  </si>
  <si>
    <t>Treasury stock</t>
  </si>
  <si>
    <t>Additional paid-in capital</t>
  </si>
  <si>
    <t>Accumulated other comprehensive income</t>
  </si>
  <si>
    <t>Accumulated deficit</t>
  </si>
  <si>
    <t>Total stockholders’ equity</t>
  </si>
  <si>
    <t>Total liabilities and stockholders’ equity</t>
  </si>
  <si>
    <t>Consolidated Balance Sheets (Unaudited) (Parenthetical) - USD ($) shares in Thousands, $ in Thousands</t>
  </si>
  <si>
    <t>Common stock, par value (in usd per share)</t>
  </si>
  <si>
    <t>Common stock, shares authorized (in shares)</t>
  </si>
  <si>
    <t>Common stock, shares issued (in shares)</t>
  </si>
  <si>
    <t>Common stock, shares outstanding (in shares)</t>
  </si>
  <si>
    <t>Treasury stock (in shares)</t>
  </si>
  <si>
    <t>Series A Convertible Preferred Stock</t>
  </si>
  <si>
    <t>Series A convertible preferred stock, par value (in usd per share)</t>
  </si>
  <si>
    <t>Share liquidation value (in usd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Unaudited) - USD ($) shares in Thousands, $ in Thousands</t>
  </si>
  <si>
    <t>Apr. 01, 2017</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Income from operations</t>
  </si>
  <si>
    <t>Other income (expense):</t>
  </si>
  <si>
    <t>Other income, net</t>
  </si>
  <si>
    <t>Interest expense</t>
  </si>
  <si>
    <t>Total other expense, net</t>
  </si>
  <si>
    <t>Income from continuing operations before income taxes</t>
  </si>
  <si>
    <t>Income tax provision</t>
  </si>
  <si>
    <t>Income from continuing operations</t>
  </si>
  <si>
    <t>Discontinued operations</t>
  </si>
  <si>
    <t>Loss from operations and disposal of discontinued AutoMD operations</t>
  </si>
  <si>
    <t>[2]</t>
  </si>
  <si>
    <t>Loss on discontinued operations</t>
  </si>
  <si>
    <t>Net income</t>
  </si>
  <si>
    <t>Other comprehensive income (loss):</t>
  </si>
  <si>
    <t>Foreign currency translation adjustments</t>
  </si>
  <si>
    <t>Total other comprehensive income (loss)</t>
  </si>
  <si>
    <t>Comprehensive income</t>
  </si>
  <si>
    <t>Income from continuing operations per share:</t>
  </si>
  <si>
    <t>Basic income from continuing operations per share (in usd per share)</t>
  </si>
  <si>
    <t>Diluted income from continuing operations per share (in usd per share)</t>
  </si>
  <si>
    <t>Weighted average common shares outstanding:</t>
  </si>
  <si>
    <t>Shares used in computation of basic income from continuing operations per share (in shares)</t>
  </si>
  <si>
    <t>Shares used in computation of diluted income from continuing operations per share (in shares)</t>
  </si>
  <si>
    <t>Excludes depreciation and amortization expense which is included in marketing, general and administrative and fulfillment expense.</t>
  </si>
  <si>
    <t>During March 2017, AutoMD filed for dissolution and the AutoMD operating segment has been classified as discontinued operations.</t>
  </si>
  <si>
    <t>Consolidated Statements of Cash Flows (Unaudited) - USD ($) $ in Thousands</t>
  </si>
  <si>
    <t>Operating activities</t>
  </si>
  <si>
    <t>Adjustments to reconcile net income to net cash provided by operating activities:</t>
  </si>
  <si>
    <t>Depreciation and amortization expense</t>
  </si>
  <si>
    <t>Share-based compensation expense</t>
  </si>
  <si>
    <t>Stock awards issued for non-employee director service</t>
  </si>
  <si>
    <t>Amortization of deferred financing costs</t>
  </si>
  <si>
    <t>Gain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Net cash used in investing activities</t>
  </si>
  <si>
    <t>Financing activities</t>
  </si>
  <si>
    <t>Borrowings from revolving loan payable</t>
  </si>
  <si>
    <t>Payments made on revolving loan payable</t>
  </si>
  <si>
    <t>Proceeds from stock options</t>
  </si>
  <si>
    <t>Minority shareholder redemption</t>
  </si>
  <si>
    <t>Payments on capital leases</t>
  </si>
  <si>
    <t>Treasury stock repurchase</t>
  </si>
  <si>
    <t>Statutory tax withholding payment for share-based compensation</t>
  </si>
  <si>
    <t>Payment of liabilities related to financing activities</t>
  </si>
  <si>
    <t>Preferred stock dividends paid</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Supplemental disclosure of cash flow information:</t>
  </si>
  <si>
    <t>Cash paid during the period for income taxes</t>
  </si>
  <si>
    <t>Cash paid during the period for interest</t>
  </si>
  <si>
    <t>Basis of Presentation and Description of Company</t>
  </si>
  <si>
    <t>Accounting Policies [Abstract]</t>
  </si>
  <si>
    <t>Basis of Presentation and Description of Company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Our flagship consumer websites are located at www.autopartswarehouse.com , www.carparts.com , and www.jcwhitney.com and our corporate website is located at www.usautoparts.net .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 , which are marketed and sold as aftermarket replacement parts and as upgrades to existing parts. The engine parts category is comprised of engine components and other mechanical and electrical parts including our private label brand of catalytic converters called Evan Fischer ® . These parts serve as replacement parts for existing engine parts and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March 31, 2018 and the consolidated results of operations and cash flows for the thirteen weeks ended March 31, 2018 and April 1, 2017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30, 2017 , which was filed with the SEC on March 14, 2018 and all our other periodic filings, including Current Reports on Form 8-K, filed with the SEC after the end of our 2017 fiscal year, and throughout the date of this report. During the thirteen weeks ended March 31, 2018 , the Company had net income of $735 compared to net income of $257 during the thirteen weeks ended April 1, 2017 . Based on our current operating plan, we believe that our existing cash, cash equivalents, investments, cash flows from operations and available debt financing will be sufficient to finance our operational cash needs through at least the next twelve months. Recently Adopted Accounting Pronouncements In May 2014, the FASB issued ASU 2014-09, "Revenue from Contracts with Customers" (Topic 606), which was further updated in March, April, May and December 201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We adopted this ASU on December 31, 2017 through the modified retrospective method, with a cumulative adjustment that decreased accumulated deficit by approximately $342 . The cumulative adjustment related to no longer recording a synthetic shipping lag adjustment, as we began to recognize revenue upon shipment.</t>
  </si>
  <si>
    <t>Intangible Assets, Net</t>
  </si>
  <si>
    <t>Goodwill and Intangible Assets Disclosure [Abstract]</t>
  </si>
  <si>
    <t>Intangible Assets, Net Intangible assets consisted of the following at March 31, 2018 and December 30, 2017 (in thousands): March 31, 2018 December 30, 2017 Useful Life Gross Carrying Amount Accumulated Amort. and Impairment Net Carrying Amount Gross Carrying Amount Accumulated Amort. and Impairment Net Carrying Amount Intangible assets subject to amortization: Product design intellectual property 4 years $ 2,750 $ (2,750 ) $ — $ 2,750 $ (2,750 ) $ — Patent license agreements 3 - 5 years 462 (382 ) $ 80 462 (360 ) $ 102 Domain and trade names 10 years 1,407 (883 ) $ 524 1,407 (858 ) $ 549 Total $ 4,619 $ (4,015 ) $ 604 $ 4,619 $ (3,968 ) $ 651 Intangible assets subject to amortization are amortized on a straight-line basis. Amortization expense relating to intangible assets held for continuing operations was $47 and $112 for the thirteen weeks ended March 31, 2018 , and April 1, 2017 respectively. The following table summarizes the future estimated annual amortization expense for these assets: 2018 $ 138 2019 100 2020 100 2021 100 2022 100 Thereafter 66 Total $ 604</t>
  </si>
  <si>
    <t>Borrowings</t>
  </si>
  <si>
    <t>Debt Disclosure [Abstract]</t>
  </si>
  <si>
    <t>Borrowings The Company maintains an asset-based revolving credit facility ("Credit Facility") that provides for, among other things, a revolving commitment in an aggregate principal amount of up to $30,000 , which is subject to a borrowing base derived from certain receivables, inventory, and property and equipment. At March 31, 2018 , our outstanding revolving loan balance was $0 . The guaranteed total letters of credit balance at March 31, 2018 was $17,064 , of which $12,261 was utilized and included in accounts payable in our consolidated balance sheet. Loans drawn under the Credit Facility bear interest, at the Company’s option, at a per annum rate equal to either (a) LIBOR plus an applicable margin of 1.75% , or (b) an “alternate prime base rate” subject to an increase or reduction by up to 0.25% per annum based on the Company's fixed charge coverage ratio. At March 31, 2018 , the Company’s LIBOR based interest rate was 3.44% (on $0 principal) and the Company’s prime based rate was 5.00% (on $0 principal). A commitment fee, based upon undrawn availability under the Credit Facility bearing interest at a rate of 0.25%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business days (on a cumulative basis) and will continue until, during the preceding 60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2,400 , the Company shall be required to maintain a minimum fixed charge coverage ratio of 1.0 to 1.0 (with the trigger subject to adjustment based on the Company's revolving commitment). The credit facility matures on April 26, 2020. The Company's excess availability was $10,324 at March 31, 2018 . As of the date hereof, the cash dominion period has not been in effect; accordingly, no principal payments are due.</t>
  </si>
  <si>
    <t>Stockholders' Equity and Share-Based Compensation</t>
  </si>
  <si>
    <t>Disclosure of Compensation Related Costs, Share-based Payments [Abstract]</t>
  </si>
  <si>
    <t>Stockholders’ Equity and Share-Based Compensation Options and Restricted Stock Units The Company had the following common stock option activity during the thirteen weeks ended March 31, 2018 : • Granted options to purchase 554 common shares. • Exercise of 0 options to purchase common shares. • Forfeiture of 9 option to purchase common shares. • Expiration of 42 options to purchase common shares. The following table summarizes the Company’s restricted stock unit ("RSU") activity for the thirteen weeks ended March 31, 2018 , and details regarding the awards outstanding and exercisable at March 31, 2018 (in thousands): Shares Weighted Weighted Average Aggregate Awards outstanding, December 30, 2017 1,113 $ — Awarded 1,033 $ — Vested (438 ) $ — Forfeited (299 ) $ — Awards outstanding, March 31, 2018 1,409 $ — 1.33 $ 2,890 Vested and expected to vest at March 31, 2018 1,360 $ — 1.33 $ 2,788 During the thirteen weeks ended March 31, 2018 , 307 RSU's that vested were time-based and 131 were performance-based. For the RSUs awarded, the number of shares issued on the date of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March 31, 2018 , we withheld 166 shares to satisfy $395 of employees' tax obligations. Although shares withheld are not issued, they are treated as a common stock repurchase in our consolidated financial statements, as they reduce the number of shares that would have been issued upon vesting. For the thirteen weeks ended March 31, 2018 and April 1, 2017 , we recorded compensation expense of $ 1,003 and $1,113 , respectively. As of March 31, 2018 , there was unrecognized compensation expense of $6,685 . Non-Controlling Interest Non-controlling interests represent equity interests in consolidated subsidiaries that are not attributable, either directly or indirectly, to the Company (i.e., minority interests). The Company's non-controlling interests consisted of the minority equity holders' proportionate share of the equity of AutoMD. However, during March 2017, AutoMD filed for dissolution, therefore the Company no longer has any non-controlling interests.</t>
  </si>
  <si>
    <t>Net Income Per Share</t>
  </si>
  <si>
    <t>Earnings Per Share [Abstract]</t>
  </si>
  <si>
    <t>Net Income Per Share The following table sets forth the computation of basic and diluted net income per share (in thousands, except per share data): Thirteen Weeks Ended March 31, 2018 April 1, 2017 Net income per share: Numerator: Income from continuing operations $ 735 $ 816 Dividends on Series A Convertible Preferred Stock 40 59 Income from continuing operations available to common shares $ 695 $ 757 Denominator: Weighted-average common shares outstanding (basic) 34,821 34,510 Common equivalent shares from common stock options, restricted stock, preferred stock and warrants 3,245 5,721 Weighted-average common shares outstanding (diluted) 38,066 40,231 Basic net income from continuing operations per share $ 0.02 $ 0.02 Diluted net income from continuing operations per share $ 0.02 $ 0.02 The anti-dilutive securities, which are excluded from the calculation of diluted earnings per share due to their anti-dilutive effect are as follows (in thousands): Thirteen Weeks Ended March 31, 2018 April 1, 2017 Common stock warrants — 20 Performance stock units 743 700 Restricted stock units 525 6 Options to purchase common stock 5,438 2,588 Total 6,706 3,314</t>
  </si>
  <si>
    <t>Income Taxes</t>
  </si>
  <si>
    <t>Income Tax Disclosure [Abstract]</t>
  </si>
  <si>
    <t>Income Taxes The Company is subject to U.S. federal income tax as well as income tax of foreign and state tax jurisdictions. The tax years 2013-2017 remain open to examination by the major taxing jurisdictions to which the Company is subject, except the Internal Revenue Service for which the tax years 2014-2017 remain open. For the thirteen weeks ended March 31, 2018 the effective tax rate for the Company's continuing operations was 37.6% . The effective tax rate for the thirteen weeks ended March 31, 2018 differed from the U.S. federal statutory rate primarily due to state income taxes and share-based compensation that is either not deductible for tax purposes or for which the tax deductible amount is different than the financial reporting amount. For the thirteen weeks ended April 1, 2017 , the effective tax rate for the Company's continuing operations was 3.2% . The effective tax rate for the thirteen weeks ended April 1, 2017 differed from the U.S. federal statutory rate primarily as a result of net operating losses previously subject to a full valuation allowance.</t>
  </si>
  <si>
    <t>Commitments and Contingencies</t>
  </si>
  <si>
    <t>Commitments and Contingencies Disclosure [Abstract]</t>
  </si>
  <si>
    <t>Commitments and Contingencies Facilities Leases Facility rent expense for the thirteen weeks ended March 31, 2018 and April 1, 2017 was $441 and $427 respectively. Minimum lease commitments under non-cancellable operating leases as of March 31, 2018 were as follows (in thousands): 2018 $ 1,499 2019 1,016 2020 325 2021 — Total $ 2,840 Capital lease commitments as of March 31, 2018 were as follows (in thousands): 2018 $ 1,299 2019 1,301 2020 1,046 2021 960 2022 974 Thereafter 10,734 Total minimum payments required 16,314 Less amount representing interest 6,708 Present value of minimum capital lease payments $ 9,606 Legal Matters Asbestos . A wholly-owned subsidiary of the Company, Automotive Specialty Accessories and Parts, Inc. and its wholly-owned subsidiary Whitney Automotive Group, Inc.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Customs Issues. On April 2, 2018, the Company filed a complaint against the United States of America, the United States Department of Homeland Security (“DHS”), Secretary Kirstjen Nielsen, and Chief Frederick Eisler (collectively, the “Defendants”) in the United States Court of International Trade (the “Court”) (Case No. 1:18-cv-00068) seeking (i) relief from a single entry bonding requirement set by the United States Customs and Border Protection (“CBP”), an agency of DHS, at a level equivalent to three times the commercial invoice value of each shipment (the “Bonding Requirement”), (ii) a declaration that the Bonding Requirement is unlawful, (iii) an injunction prohibiting additional delayed entry for all of the Company’s currently-held goods being denied entry into the United States by CBP and all of the Company’s future imports, and (iv) recovery of our attorneys’ fees incurred in connection with the action. The genesis for the action is CBP’s wrongful seizure of aftermarket vehicle grilles and associated parts being imported by the Company (“Repair Grilles”) on the basis that the Repair Grilles allegedly bear counterfeit trademarks of the original automobile manufacturers (i.e., original-equipment manufacturers, or “OEMs”). Generally, these trademarks, as applied against the Company, purport to cover the shape of the grilles themselves, or the OEM’s logo or name. However, the Repair Grilles are not counterfeit and do not cause a likelihood of confusion amongst purchasers or the relevant consuming public which are prerequisites for seizures under the pertinent provision of the Tariff Act being relied upon by CBP to seize the Repair Grilles. On April 2, 2018, the Company also moved for entry of a temporary restraining order (“TRO”) preventing the Defendants from enforcing the Bonding Requirement. On April 6, 2018, the Court granted the TRO with respect to the Bonding Requirement and ordered that (i) the Defendants may only impose a single entry bonding requirement at three times the shipment value proportional to the percentage of allegedly infringing goods contained in the shipments (which represent less than one percent of the Company’s overall revenue and product assortment); and (ii) the Defendants shall expeditiously process all of the Company’s shipping containers and immediately release to the Company all imports not implicated by CBP’s underlying trademark infringement allegations. On April 12, 2018, the Court clarified the TRO ordering that the amount of the single entry bond shall be limited to three percent of the commercial invoice value of each shipment, and on April 19, 2018, the Court extended the TRO through May 9, 2018, at which time the parties are scheduled to appear for a preliminary injunction hearing on the matter. Ordinary course litigation.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Product Information</t>
  </si>
  <si>
    <t>Segment Reporting [Abstract]</t>
  </si>
  <si>
    <t>Product information As described in Note 1 above, the Company’s products consist of collision parts serving the body repair market, engine parts to serve the replacement parts market, and performance parts and accessories. The following table summarizes the approximate distribution of the Company's revenue by product type. Thirteen Weeks Ended March 31, 2018 April 1, 2017 Private Label Collision 58% 54% Engine 17% 17% Performance 1% 1% Branded Collision 1% 1% Engine 11% 10% Performance 12% 17% Total 100% 100%</t>
  </si>
  <si>
    <t>Discontinued Operations</t>
  </si>
  <si>
    <t>Discontinued Operations and Disposal Groups [Abstract]</t>
  </si>
  <si>
    <t>Discontinued Operations On March 6, 2017, AutoMD filed for dissolution. The AutoMD operating segment has been classified as discontinued operations and its results of operations are reflected under loss from discontinued operations in our consolidated financial statements. The Company continues to operate AutoMD.com as a media business and includes its results under continuing operations. The following table summarizes the results of discontinued operations: Thirteen Weeks Ended April 1, 2017 Net Sales 37 Loss from operations and disposal of discontinued AutoMD operations (558 ) Income tax provision (benefit) 1 Loss from discontinued operations (559 ) Loss from operations and disposal of discontinued AutoMD operations for the thirteen weeks ended April 1, 2017 consisted of severance costs of $221 , contract termination costs of $164 as well as loss from operations of $173 , and included net loss attributable to noncontrolling interests of $59 .</t>
  </si>
  <si>
    <t>Basis of Presentation and Description of Company (Policies)</t>
  </si>
  <si>
    <t>Basis of Presentation</t>
  </si>
  <si>
    <t>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March 31, 2018 and the consolidated results of operations and cash flows for the thirteen weeks ended March 31, 2018 and April 1, 2017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30, 2017 , which was filed with the SEC on March 14, 2018 and all our other periodic filings, including Current Reports on Form 8-K, filed with the SEC after the end of our 2017 fiscal year, and throughout the date of this report.</t>
  </si>
  <si>
    <t>Recently Adopted Accounting Pronouncements</t>
  </si>
  <si>
    <t>Recently Adopted Accounting Pronouncements In May 2014, the FASB issued ASU 2014-09, "Revenue from Contracts with Customers" (Topic 606), which was further updated in March, April, May and December 201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We adopted this ASU on December 31, 2017 through the modified retrospective method, with a cumulative adjustment that decreased accumulated deficit by approximately $342 . The cumulative adjustment related to no longer recording a synthetic shipping lag adjustment, as we began to recognize revenue upon shipment.</t>
  </si>
  <si>
    <t>Intangible Assets, Net (Tables)</t>
  </si>
  <si>
    <t>Summary of Intangible Assets</t>
  </si>
  <si>
    <t>Intangible assets consisted of the following at March 31, 2018 and December 30, 2017 (in thousands): March 31, 2018 December 30, 2017 Useful Life Gross Carrying Amount Accumulated Amort. and Impairment Net Carrying Amount Gross Carrying Amount Accumulated Amort. and Impairment Net Carrying Amount Intangible assets subject to amortization: Product design intellectual property 4 years $ 2,750 $ (2,750 ) $ — $ 2,750 $ (2,750 ) $ — Patent license agreements 3 - 5 years 462 (382 ) $ 80 462 (360 ) $ 102 Domain and trade names 10 years 1,407 (883 ) $ 524 1,407 (858 ) $ 549 Total $ 4,619 $ (4,015 ) $ 604 $ 4,619 $ (3,968 ) $ 651</t>
  </si>
  <si>
    <t>Summary of Future Estimated Annual Amortization Expense</t>
  </si>
  <si>
    <t>The following table summarizes the future estimated annual amortization expense for these assets: 2018 $ 138 2019 100 2020 100 2021 100 2022 100 Thereafter 66 Total $ 604</t>
  </si>
  <si>
    <t>Stockholders' Equity and Share-Based Compensation (Tables)</t>
  </si>
  <si>
    <t>Summary of Restricted Stock Unit Activity</t>
  </si>
  <si>
    <t>The following table summarizes the Company’s restricted stock unit ("RSU") activity for the thirteen weeks ended March 31, 2018 , and details regarding the awards outstanding and exercisable at March 31, 2018 (in thousands): Shares Weighted Weighted Average Aggregate Awards outstanding, December 30, 2017 1,113 $ — Awarded 1,033 $ — Vested (438 ) $ — Forfeited (299 ) $ — Awards outstanding, March 31, 2018 1,409 $ — 1.33 $ 2,890 Vested and expected to vest at March 31, 2018 1,360 $ — 1.33 $ 2,788</t>
  </si>
  <si>
    <t>Net Income Per Share (Tables)</t>
  </si>
  <si>
    <t>Computation of Basic and Diluted Net Income Per Share</t>
  </si>
  <si>
    <t>The following table sets forth the computation of basic and diluted net income per share (in thousands, except per share data): Thirteen Weeks Ended March 31, 2018 April 1, 2017 Net income per share: Numerator: Income from continuing operations $ 735 $ 816 Dividends on Series A Convertible Preferred Stock 40 59 Income from continuing operations available to common shares $ 695 $ 757 Denominator: Weighted-average common shares outstanding (basic) 34,821 34,510 Common equivalent shares from common stock options, restricted stock, preferred stock and warrants 3,245 5,721 Weighted-average common shares outstanding (diluted) 38,066 40,231 Basic net income from continuing operations per share $ 0.02 $ 0.02 Diluted net income from continuing operations per share $ 0.02 $ 0.02</t>
  </si>
  <si>
    <t>Anti-Dilutive Securities Excluded from Calculation of Diluted Earnings Per Share</t>
  </si>
  <si>
    <t>The anti-dilutive securities, which are excluded from the calculation of diluted earnings per share due to their anti-dilutive effect are as follows (in thousands): Thirteen Weeks Ended March 31, 2018 April 1, 2017 Common stock warrants — 20 Performance stock units 743 700 Restricted stock units 525 6 Options to purchase common stock 5,438 2,588 Total 6,706 3,314</t>
  </si>
  <si>
    <t>Commitments and Contingencies (Tables)</t>
  </si>
  <si>
    <t>Summary of Future Minimum Lease Payments under Non-Cancellable Operating Leases</t>
  </si>
  <si>
    <t>Minimum lease commitments under non-cancellable operating leases as of March 31, 2018 were as follows (in thousands): 2018 $ 1,499 2019 1,016 2020 325 2021 — Total $ 2,840</t>
  </si>
  <si>
    <t>Summary of Capital Lease Commitments</t>
  </si>
  <si>
    <t>Capital lease commitments as of March 31, 2018 were as follows (in thousands): 2018 $ 1,299 2019 1,301 2020 1,046 2021 960 2022 974 Thereafter 10,734 Total minimum payments required 16,314 Less amount representing interest 6,708 Present value of minimum capital lease payments $ 9,606</t>
  </si>
  <si>
    <t>Product Information (Tables)</t>
  </si>
  <si>
    <t>Summary of Revenue by Product Type</t>
  </si>
  <si>
    <t>The following table summarizes the approximate distribution of the Company's revenue by product type. Thirteen Weeks Ended March 31, 2018 April 1, 2017 Private Label Collision 58% 54% Engine 17% 17% Performance 1% 1% Branded Collision 1% 1% Engine 11% 10% Performance 12% 17% Total 100% 100%</t>
  </si>
  <si>
    <t>Discontinued Operations (Tables)</t>
  </si>
  <si>
    <t>Summary of Discontinued Operations</t>
  </si>
  <si>
    <t>The following table summarizes the results of discontinued operations: Thirteen Weeks Ended April 1, 2017 Net Sales 37 Loss from operations and disposal of discontinued AutoMD operations (558 ) Income tax provision (benefit) 1 Loss from discontinued operations (559 )</t>
  </si>
  <si>
    <t>Basis of Presentation and Description of Company (Details) - USD ($) $ in Thousands</t>
  </si>
  <si>
    <t>Revenue, Initial Application Period Cumulative Effect Transition [Line Items]</t>
  </si>
  <si>
    <t>Cumulative effect adjustment</t>
  </si>
  <si>
    <t>Accounting Standards Update 2014-09 [Member] | Difference between Revenue Guidance in Effect before and after Topic 606 [Member]</t>
  </si>
  <si>
    <t>Intangible Assets, Net - Summary of Intangible Assets (Details) - USD ($) $ in Thousands</t>
  </si>
  <si>
    <t>Finite-Lived Intangible Assets [Line Items]</t>
  </si>
  <si>
    <t>Gross Carrying Amount</t>
  </si>
  <si>
    <t>Accumulated Amort. and Impairment</t>
  </si>
  <si>
    <t>Net Carrying Amount</t>
  </si>
  <si>
    <t>Product design intellectual property</t>
  </si>
  <si>
    <t>Useful Life</t>
  </si>
  <si>
    <t>4 years</t>
  </si>
  <si>
    <t>Patent license agreements</t>
  </si>
  <si>
    <t>Domain and trade names</t>
  </si>
  <si>
    <t>10 years</t>
  </si>
  <si>
    <t>Minimum | Patent license agreements</t>
  </si>
  <si>
    <t>3 years</t>
  </si>
  <si>
    <t>Maximum | Patent license agreements</t>
  </si>
  <si>
    <t>5 years</t>
  </si>
  <si>
    <t>Intangible Assets, Net - Additional Information (Details) - USD ($) $ in Thousands</t>
  </si>
  <si>
    <t>Amortization expense relating to intangible assets</t>
  </si>
  <si>
    <t>Intangible Assets, Net - Summary of Future Estimated Annual Amortization Expense (Details) - USD ($) $ in Thousands</t>
  </si>
  <si>
    <t>Finite-Lived Intangible Assets, Net, Amortization Expense, Fiscal Year Maturity [Abstract]</t>
  </si>
  <si>
    <t>Thereafter</t>
  </si>
  <si>
    <t>Borrowings - Additional Information (Details) - JP Morgan Chase Bank - Revolving Credit Facility</t>
  </si>
  <si>
    <t>Mar. 31, 2018USD ($)</t>
  </si>
  <si>
    <t>Line of Credit Facility [Line Items]</t>
  </si>
  <si>
    <t>Maximum borrowing capacity (up to)</t>
  </si>
  <si>
    <t>Revolving loan payable</t>
  </si>
  <si>
    <t>Amount available under letters of credit</t>
  </si>
  <si>
    <t>Outstanding letters of credit amount</t>
  </si>
  <si>
    <t>Unused credit commitment fee (percent)</t>
  </si>
  <si>
    <t>0.25%</t>
  </si>
  <si>
    <t>Minimum availability required trigger amount (if less than)</t>
  </si>
  <si>
    <t>Number of days below minimum excess availability that triggers cash dominion period</t>
  </si>
  <si>
    <t>3 days</t>
  </si>
  <si>
    <t>Number of consecutive days excess availability is above required amount</t>
  </si>
  <si>
    <t>60 days</t>
  </si>
  <si>
    <t>Event of default amount</t>
  </si>
  <si>
    <t>Excess availability (greater than)</t>
  </si>
  <si>
    <t>Minimum availability required under availability block</t>
  </si>
  <si>
    <t>Minimum fixed charge ratio if less than minimum excess availability</t>
  </si>
  <si>
    <t>Excess availability under credit facility</t>
  </si>
  <si>
    <t>Principal payments due</t>
  </si>
  <si>
    <t>One-Month London Interbank Offered Rate (LIBOR)</t>
  </si>
  <si>
    <t>Applicable margin for LIBOR-based interest rate/ Applicable margin for alternate based rate (percent)</t>
  </si>
  <si>
    <t>1.75%</t>
  </si>
  <si>
    <t>Base Rate</t>
  </si>
  <si>
    <t>Interest rate (percent)</t>
  </si>
  <si>
    <t>5.00%</t>
  </si>
  <si>
    <t>Prime based rate, principal</t>
  </si>
  <si>
    <t>London Interbank Offered Rate (LIBOR)</t>
  </si>
  <si>
    <t>3.44%</t>
  </si>
  <si>
    <t>LIBOR based interest rate, principal</t>
  </si>
  <si>
    <t>Stockholders' Equity and Share-Based Compensation - Narrative (Details) - USD ($) shares in Thousands, $ in Thousands</t>
  </si>
  <si>
    <t>Share-based Compensation Arrangement by Share-based Payment Award [Line Items]</t>
  </si>
  <si>
    <t>Number of stock options granted (in shares)</t>
  </si>
  <si>
    <t>Number of options exercised (in shares)</t>
  </si>
  <si>
    <t>Number of stock options forfeited (in shares)</t>
  </si>
  <si>
    <t>Number of stock options expired (in shares)</t>
  </si>
  <si>
    <t>Time Based RSU</t>
  </si>
  <si>
    <t>Vested (in shares)</t>
  </si>
  <si>
    <t>Performance based RSU</t>
  </si>
  <si>
    <t>Restricted stock units</t>
  </si>
  <si>
    <t>Shares withheld to satisfy employee tax obligations (in shares)</t>
  </si>
  <si>
    <t>Adjustment related employee tax obligations</t>
  </si>
  <si>
    <t>Compensation expense</t>
  </si>
  <si>
    <t>Unrecognized compensation expense</t>
  </si>
  <si>
    <t>Stockholders' Equity and Share-Based Compensation - Summary of Restricted Stock Unit Activity (Details) - Restricted stock units $ / shares in Units, shares in Thousands, $ in Thousands</t>
  </si>
  <si>
    <t>Mar. 31, 2018USD ($)$ / sharesshares</t>
  </si>
  <si>
    <t>Shares</t>
  </si>
  <si>
    <t>Awards outstanding, beginning balance (in shares) | shares</t>
  </si>
  <si>
    <t>Awarded (in shares) | shares</t>
  </si>
  <si>
    <t>Vested (in shares) | shares</t>
  </si>
  <si>
    <t>Forfeited (in shares) | shares</t>
  </si>
  <si>
    <t>Awards outstanding, ending balance (in shares) | shares</t>
  </si>
  <si>
    <t>Vested and expected to vest, ending balance (in shares) | shares</t>
  </si>
  <si>
    <t>Weighted Average Exercise Price</t>
  </si>
  <si>
    <t>Awards outstanding, weighted average exercise price, beginning balance (in usd per share) | $ / shares</t>
  </si>
  <si>
    <t>Awarded, weighted average exercise price (in usd per share) | $ / shares</t>
  </si>
  <si>
    <t>Vested, weighted average exercise price (in usd per share) | $ / shares</t>
  </si>
  <si>
    <t>Forfeited, weighted average exercise price (in usd per share) | $ / shares</t>
  </si>
  <si>
    <t>Awards outstanding, weighted average exercise price, ending balance (in usd per share) | $ / shares</t>
  </si>
  <si>
    <t>Vested and expected to vest, weighted average exercise price, ending balance (in usd per share) | $ / shares</t>
  </si>
  <si>
    <t>Share-based Compensation Arrangement by Share-based Payment Award, Equity Instruments Other than Options, Additional Disclosures [Abstract]</t>
  </si>
  <si>
    <t>Awards outstanding, weighted average remaining contractual term (in years)</t>
  </si>
  <si>
    <t>1 year 3 months 29 days</t>
  </si>
  <si>
    <t>Vested and expected to vest, weighted average remaining contractual term (in years)</t>
  </si>
  <si>
    <t>Awards outstanding, aggregate intrinsic value | $</t>
  </si>
  <si>
    <t>Vested and expected to vest, aggregate intrinsic value | $</t>
  </si>
  <si>
    <t>Net Income Per Share - Computation of Basic and Diluted Net Income Per Share (Details) - USD ($) $ / shares in Units, shares in Thousands, $ in Thousands</t>
  </si>
  <si>
    <t>Numerator:</t>
  </si>
  <si>
    <t>Dividends on Series A Convertible Preferred Stock</t>
  </si>
  <si>
    <t>Income from continuing operations available to common shares</t>
  </si>
  <si>
    <t>Denominator:</t>
  </si>
  <si>
    <t>Weighted-average common shares outstanding (basic) (in shares)</t>
  </si>
  <si>
    <t>Common equivalent shares from common stock options, restricted stock, preferred stock and warrants (in shares)</t>
  </si>
  <si>
    <t>Weighted-average common shares outstanding (diluted) (in shares)</t>
  </si>
  <si>
    <t>Basic net income from continuing operations per share (in usd per share)</t>
  </si>
  <si>
    <t>Diluted net income from continuing operations per share (in usd per share)</t>
  </si>
  <si>
    <t>Net Income Per Share - Anti-Dilutive Securities Excluded from Calculation of Diluted Earnings Per Share (Details) - shares shares in Thousands</t>
  </si>
  <si>
    <t>Antidilutive Securities Excluded from Computation of Earnings Per Share [Line Items]</t>
  </si>
  <si>
    <t>Anti-dilutive securities excluded from calculation of diluted earnings per share (in shares)</t>
  </si>
  <si>
    <t>Common stock warrants</t>
  </si>
  <si>
    <t>Performance stock units</t>
  </si>
  <si>
    <t>Options to purchase common stock</t>
  </si>
  <si>
    <t>Income Taxes - Additional Information (Details)</t>
  </si>
  <si>
    <t>Effective tax rate</t>
  </si>
  <si>
    <t>37.60%</t>
  </si>
  <si>
    <t>3.20%</t>
  </si>
  <si>
    <t>Commitments and Contingencies - Additional Information (Details) - USD ($) $ in Thousands</t>
  </si>
  <si>
    <t>Facility rent expense</t>
  </si>
  <si>
    <t>Commitments and Contingencies - Summary of Future Minimum Lease Payments Under Non-Cancellable Operating Leases (Details) $ in Thousands</t>
  </si>
  <si>
    <t>Operating Leases, Future Minimum Payments Due, Fiscal Year Maturity [Abstract]</t>
  </si>
  <si>
    <t>Total</t>
  </si>
  <si>
    <t>Commitments and Contingencies - Summary of Capital Lease Commitments (Details) $ in Thousands</t>
  </si>
  <si>
    <t>Capital Leases, Future Minimum Payments Due, Fiscal Year Maturity [Abstract]</t>
  </si>
  <si>
    <t>Total minimum payments required</t>
  </si>
  <si>
    <t>Less amount representing interest</t>
  </si>
  <si>
    <t>Present value of minimum capital lease payments</t>
  </si>
  <si>
    <t>Product Information - Summary of Revenue by Product Type (Details) - Sales Revenue, Product Line - Product Concentration Risk - Base USAP</t>
  </si>
  <si>
    <t>Segment Reporting Information [Line Items]</t>
  </si>
  <si>
    <t>Concentration risk percentage</t>
  </si>
  <si>
    <t>100.00%</t>
  </si>
  <si>
    <t>Private Label, Collision</t>
  </si>
  <si>
    <t>58.00%</t>
  </si>
  <si>
    <t>54.00%</t>
  </si>
  <si>
    <t>Private Label, Engine</t>
  </si>
  <si>
    <t>17.00%</t>
  </si>
  <si>
    <t>Private Label, Performance</t>
  </si>
  <si>
    <t>1.00%</t>
  </si>
  <si>
    <t>Branded, Collision</t>
  </si>
  <si>
    <t>Branded, Engine</t>
  </si>
  <si>
    <t>11.00%</t>
  </si>
  <si>
    <t>10.00%</t>
  </si>
  <si>
    <t>Branded, Performance</t>
  </si>
  <si>
    <t>12.00%</t>
  </si>
  <si>
    <t>Discontinued Operations - Summary of Discontinued Operations (Details) - USD ($) $ in Thousands</t>
  </si>
  <si>
    <t>Income Statement, Balance Sheet and Additional Disclosures by Disposal Groups, Including Discontinued Operations [Line Items]</t>
  </si>
  <si>
    <t>AutoMD | Discontinued Operations, Disposed of by Means Other than Sale</t>
  </si>
  <si>
    <t>Net Sales</t>
  </si>
  <si>
    <t>Discontinued Operations - Narrative (Details) - USD ($) $ in Thousands</t>
  </si>
  <si>
    <t>Severance costs</t>
  </si>
  <si>
    <t>Contract termination cost</t>
  </si>
  <si>
    <t>Loss from operations</t>
  </si>
  <si>
    <t>Net loss attributable to noncontrolling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8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4973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22</v>
      </c>
      <c r="C3" s="7" t="n">
        <v>2850</v>
      </c>
    </row>
    <row r="4" spans="1:3">
      <c r="A4" s="4" t="s">
        <v>28</v>
      </c>
      <c r="B4" s="5" t="n">
        <v>10</v>
      </c>
      <c r="C4" s="5" t="n">
        <v>9</v>
      </c>
    </row>
    <row r="5" spans="1:3">
      <c r="A5" s="4" t="s">
        <v>29</v>
      </c>
      <c r="B5" s="5" t="n">
        <v>3357</v>
      </c>
      <c r="C5" s="5" t="n">
        <v>2470</v>
      </c>
    </row>
    <row r="6" spans="1:3">
      <c r="A6" s="4" t="s">
        <v>30</v>
      </c>
      <c r="B6" s="5" t="n">
        <v>58120</v>
      </c>
      <c r="C6" s="5" t="n">
        <v>54231</v>
      </c>
    </row>
    <row r="7" spans="1:3">
      <c r="A7" s="4" t="s">
        <v>31</v>
      </c>
      <c r="B7" s="5" t="n">
        <v>3009</v>
      </c>
      <c r="C7" s="5" t="n">
        <v>2972</v>
      </c>
    </row>
    <row r="8" spans="1:3">
      <c r="A8" s="4" t="s">
        <v>32</v>
      </c>
      <c r="B8" s="5" t="n">
        <v>73718</v>
      </c>
      <c r="C8" s="5" t="n">
        <v>62532</v>
      </c>
    </row>
    <row r="9" spans="1:3">
      <c r="A9" s="4" t="s">
        <v>33</v>
      </c>
      <c r="B9" s="5" t="n">
        <v>21062</v>
      </c>
      <c r="C9" s="5" t="n">
        <v>21476</v>
      </c>
    </row>
    <row r="10" spans="1:3">
      <c r="A10" s="4" t="s">
        <v>34</v>
      </c>
      <c r="B10" s="5" t="n">
        <v>15021</v>
      </c>
      <c r="C10" s="5" t="n">
        <v>15085</v>
      </c>
    </row>
    <row r="11" spans="1:3">
      <c r="A11" s="4" t="s">
        <v>35</v>
      </c>
      <c r="B11" s="5" t="n">
        <v>604</v>
      </c>
      <c r="C11" s="5" t="n">
        <v>651</v>
      </c>
    </row>
    <row r="12" spans="1:3">
      <c r="A12" s="4" t="s">
        <v>36</v>
      </c>
      <c r="B12" s="5" t="n">
        <v>1328</v>
      </c>
      <c r="C12" s="5" t="n">
        <v>954</v>
      </c>
    </row>
    <row r="13" spans="1:3">
      <c r="A13" s="4" t="s">
        <v>37</v>
      </c>
      <c r="B13" s="5" t="n">
        <v>111733</v>
      </c>
      <c r="C13" s="5" t="n">
        <v>100698</v>
      </c>
    </row>
    <row r="14" spans="1:3">
      <c r="A14" s="3" t="s">
        <v>38</v>
      </c>
    </row>
    <row r="15" spans="1:3">
      <c r="A15" s="4" t="s">
        <v>39</v>
      </c>
      <c r="B15" s="5" t="n">
        <v>42691</v>
      </c>
      <c r="C15" s="5" t="n">
        <v>35999</v>
      </c>
    </row>
    <row r="16" spans="1:3">
      <c r="A16" s="4" t="s">
        <v>40</v>
      </c>
      <c r="B16" s="5" t="n">
        <v>10915</v>
      </c>
      <c r="C16" s="5" t="n">
        <v>7363</v>
      </c>
    </row>
    <row r="17" spans="1:3">
      <c r="A17" s="4" t="s">
        <v>41</v>
      </c>
      <c r="B17" s="5" t="n">
        <v>586</v>
      </c>
      <c r="C17" s="5" t="n">
        <v>579</v>
      </c>
    </row>
    <row r="18" spans="1:3">
      <c r="A18" s="4" t="s">
        <v>42</v>
      </c>
      <c r="B18" s="5" t="n">
        <v>660</v>
      </c>
      <c r="C18" s="5" t="n">
        <v>2500</v>
      </c>
    </row>
    <row r="19" spans="1:3">
      <c r="A19" s="4" t="s">
        <v>43</v>
      </c>
      <c r="B19" s="5" t="n">
        <v>3553</v>
      </c>
      <c r="C19" s="5" t="n">
        <v>2457</v>
      </c>
    </row>
    <row r="20" spans="1:3">
      <c r="A20" s="4" t="s">
        <v>44</v>
      </c>
      <c r="B20" s="5" t="n">
        <v>58405</v>
      </c>
      <c r="C20" s="5" t="n">
        <v>48898</v>
      </c>
    </row>
    <row r="21" spans="1:3">
      <c r="A21" s="4" t="s">
        <v>45</v>
      </c>
      <c r="B21" s="5" t="n">
        <v>9020</v>
      </c>
      <c r="C21" s="5" t="n">
        <v>9173</v>
      </c>
    </row>
    <row r="22" spans="1:3">
      <c r="A22" s="4" t="s">
        <v>46</v>
      </c>
      <c r="B22" s="5" t="n">
        <v>2275</v>
      </c>
      <c r="C22" s="5" t="n">
        <v>2266</v>
      </c>
    </row>
    <row r="23" spans="1:3">
      <c r="A23" s="4" t="s">
        <v>47</v>
      </c>
      <c r="B23" s="5" t="n">
        <v>69700</v>
      </c>
      <c r="C23" s="5" t="n">
        <v>60337</v>
      </c>
    </row>
    <row r="24" spans="1:3">
      <c r="A24" s="4" t="s">
        <v>48</v>
      </c>
      <c r="B24" s="4" t="s">
        <v>49</v>
      </c>
      <c r="C24" s="4" t="s">
        <v>49</v>
      </c>
    </row>
    <row r="25" spans="1:3">
      <c r="A25" s="3" t="s">
        <v>50</v>
      </c>
    </row>
    <row r="26" spans="1:3">
      <c r="A26" s="4" t="s">
        <v>51</v>
      </c>
      <c r="B26" s="5" t="n">
        <v>3</v>
      </c>
      <c r="C26" s="5" t="n">
        <v>3</v>
      </c>
    </row>
    <row r="27" spans="1:3">
      <c r="A27" s="4" t="s">
        <v>52</v>
      </c>
      <c r="B27" s="5" t="n">
        <v>37</v>
      </c>
      <c r="C27" s="5" t="n">
        <v>37</v>
      </c>
    </row>
    <row r="28" spans="1:3">
      <c r="A28" s="4" t="s">
        <v>53</v>
      </c>
      <c r="B28" s="5" t="n">
        <v>-7146</v>
      </c>
      <c r="C28" s="5" t="n">
        <v>-7146</v>
      </c>
    </row>
    <row r="29" spans="1:3">
      <c r="A29" s="4" t="s">
        <v>54</v>
      </c>
      <c r="B29" s="5" t="n">
        <v>180517</v>
      </c>
      <c r="C29" s="5" t="n">
        <v>179906</v>
      </c>
    </row>
    <row r="30" spans="1:3">
      <c r="A30" s="4" t="s">
        <v>55</v>
      </c>
      <c r="B30" s="5" t="n">
        <v>579</v>
      </c>
      <c r="C30" s="5" t="n">
        <v>557</v>
      </c>
    </row>
    <row r="31" spans="1:3">
      <c r="A31" s="4" t="s">
        <v>56</v>
      </c>
      <c r="B31" s="5" t="n">
        <v>-131957</v>
      </c>
      <c r="C31" s="5" t="n">
        <v>-132996</v>
      </c>
    </row>
    <row r="32" spans="1:3">
      <c r="A32" s="4" t="s">
        <v>57</v>
      </c>
      <c r="B32" s="5" t="n">
        <v>42033</v>
      </c>
      <c r="C32" s="5" t="n">
        <v>40361</v>
      </c>
    </row>
    <row r="33" spans="1:3">
      <c r="A33" s="4" t="s">
        <v>58</v>
      </c>
      <c r="B33" s="7" t="n">
        <v>111733</v>
      </c>
      <c r="C33" s="7" t="n">
        <v>100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9</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73</v>
      </c>
      <c r="D2" s="2" t="s">
        <v>25</v>
      </c>
    </row>
    <row r="3" spans="1:4">
      <c r="A3" s="3" t="s">
        <v>148</v>
      </c>
    </row>
    <row r="4" spans="1:4">
      <c r="A4" s="4" t="s">
        <v>98</v>
      </c>
      <c r="B4" s="7" t="n">
        <v>735</v>
      </c>
      <c r="C4" s="7" t="n">
        <v>257</v>
      </c>
    </row>
    <row r="5" spans="1:4">
      <c r="A5" s="3" t="s">
        <v>204</v>
      </c>
    </row>
    <row r="6" spans="1:4">
      <c r="A6" s="4" t="s">
        <v>205</v>
      </c>
      <c r="B6" s="7" t="n">
        <v>-131957</v>
      </c>
      <c r="D6" s="7" t="n">
        <v>-132996</v>
      </c>
    </row>
    <row r="7" spans="1:4">
      <c r="A7" s="4" t="s">
        <v>206</v>
      </c>
    </row>
    <row r="8" spans="1:4">
      <c r="A8" s="3" t="s">
        <v>204</v>
      </c>
    </row>
    <row r="9" spans="1:4">
      <c r="A9" s="4" t="s">
        <v>205</v>
      </c>
      <c r="D9" s="7" t="n">
        <v>3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25</v>
      </c>
    </row>
    <row r="3" spans="1:3">
      <c r="A3" s="3" t="s">
        <v>208</v>
      </c>
    </row>
    <row r="4" spans="1:3">
      <c r="A4" s="4" t="s">
        <v>209</v>
      </c>
      <c r="B4" s="7" t="n">
        <v>4619</v>
      </c>
      <c r="C4" s="7" t="n">
        <v>4619</v>
      </c>
    </row>
    <row r="5" spans="1:3">
      <c r="A5" s="4" t="s">
        <v>210</v>
      </c>
      <c r="B5" s="5" t="n">
        <v>-4015</v>
      </c>
      <c r="C5" s="5" t="n">
        <v>-3968</v>
      </c>
    </row>
    <row r="6" spans="1:3">
      <c r="A6" s="4" t="s">
        <v>211</v>
      </c>
      <c r="B6" s="7" t="n">
        <v>604</v>
      </c>
      <c r="C6" s="5" t="n">
        <v>651</v>
      </c>
    </row>
    <row r="7" spans="1:3">
      <c r="A7" s="4" t="s">
        <v>212</v>
      </c>
    </row>
    <row r="8" spans="1:3">
      <c r="A8" s="3" t="s">
        <v>208</v>
      </c>
    </row>
    <row r="9" spans="1:3">
      <c r="A9" s="4" t="s">
        <v>213</v>
      </c>
      <c r="B9" s="4" t="s">
        <v>214</v>
      </c>
    </row>
    <row r="10" spans="1:3">
      <c r="A10" s="4" t="s">
        <v>209</v>
      </c>
      <c r="B10" s="7" t="n">
        <v>2750</v>
      </c>
      <c r="C10" s="5" t="n">
        <v>2750</v>
      </c>
    </row>
    <row r="11" spans="1:3">
      <c r="A11" s="4" t="s">
        <v>210</v>
      </c>
      <c r="B11" s="5" t="n">
        <v>-2750</v>
      </c>
      <c r="C11" s="5" t="n">
        <v>-2750</v>
      </c>
    </row>
    <row r="12" spans="1:3">
      <c r="A12" s="4" t="s">
        <v>211</v>
      </c>
      <c r="B12" s="5" t="n">
        <v>0</v>
      </c>
      <c r="C12" s="5" t="n">
        <v>0</v>
      </c>
    </row>
    <row r="13" spans="1:3">
      <c r="A13" s="4" t="s">
        <v>215</v>
      </c>
    </row>
    <row r="14" spans="1:3">
      <c r="A14" s="3" t="s">
        <v>208</v>
      </c>
    </row>
    <row r="15" spans="1:3">
      <c r="A15" s="4" t="s">
        <v>209</v>
      </c>
      <c r="B15" s="5" t="n">
        <v>462</v>
      </c>
      <c r="C15" s="5" t="n">
        <v>462</v>
      </c>
    </row>
    <row r="16" spans="1:3">
      <c r="A16" s="4" t="s">
        <v>210</v>
      </c>
      <c r="B16" s="5" t="n">
        <v>-382</v>
      </c>
      <c r="C16" s="5" t="n">
        <v>-360</v>
      </c>
    </row>
    <row r="17" spans="1:3">
      <c r="A17" s="4" t="s">
        <v>211</v>
      </c>
      <c r="B17" s="7" t="n">
        <v>80</v>
      </c>
      <c r="C17" s="5" t="n">
        <v>102</v>
      </c>
    </row>
    <row r="18" spans="1:3">
      <c r="A18" s="4" t="s">
        <v>216</v>
      </c>
    </row>
    <row r="19" spans="1:3">
      <c r="A19" s="3" t="s">
        <v>208</v>
      </c>
    </row>
    <row r="20" spans="1:3">
      <c r="A20" s="4" t="s">
        <v>213</v>
      </c>
      <c r="B20" s="4" t="s">
        <v>217</v>
      </c>
    </row>
    <row r="21" spans="1:3">
      <c r="A21" s="4" t="s">
        <v>209</v>
      </c>
      <c r="B21" s="7" t="n">
        <v>1407</v>
      </c>
      <c r="C21" s="5" t="n">
        <v>1407</v>
      </c>
    </row>
    <row r="22" spans="1:3">
      <c r="A22" s="4" t="s">
        <v>210</v>
      </c>
      <c r="B22" s="5" t="n">
        <v>-883</v>
      </c>
      <c r="C22" s="5" t="n">
        <v>-858</v>
      </c>
    </row>
    <row r="23" spans="1:3">
      <c r="A23" s="4" t="s">
        <v>211</v>
      </c>
      <c r="B23" s="7" t="n">
        <v>524</v>
      </c>
      <c r="C23" s="7" t="n">
        <v>549</v>
      </c>
    </row>
    <row r="24" spans="1:3">
      <c r="A24" s="4" t="s">
        <v>218</v>
      </c>
    </row>
    <row r="25" spans="1:3">
      <c r="A25" s="3" t="s">
        <v>208</v>
      </c>
    </row>
    <row r="26" spans="1:3">
      <c r="A26" s="4" t="s">
        <v>213</v>
      </c>
      <c r="B26" s="4" t="s">
        <v>219</v>
      </c>
    </row>
    <row r="27" spans="1:3">
      <c r="A27" s="4" t="s">
        <v>220</v>
      </c>
    </row>
    <row r="28" spans="1:3">
      <c r="A28" s="3" t="s">
        <v>208</v>
      </c>
    </row>
    <row r="29" spans="1:3">
      <c r="A29" s="4" t="s">
        <v>213</v>
      </c>
      <c r="B29"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3</v>
      </c>
    </row>
    <row r="3" spans="1:3">
      <c r="A3" s="3" t="s">
        <v>151</v>
      </c>
    </row>
    <row r="4" spans="1:3">
      <c r="A4" s="4" t="s">
        <v>223</v>
      </c>
      <c r="B4" s="7" t="n">
        <v>47</v>
      </c>
      <c r="C4" s="7" t="n">
        <v>1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225</v>
      </c>
    </row>
    <row r="3" spans="1:3">
      <c r="A3" s="5" t="n">
        <v>2018</v>
      </c>
      <c r="B3" s="7" t="n">
        <v>138</v>
      </c>
    </row>
    <row r="4" spans="1:3">
      <c r="A4" s="5" t="n">
        <v>2019</v>
      </c>
      <c r="B4" s="5" t="n">
        <v>100</v>
      </c>
    </row>
    <row r="5" spans="1:3">
      <c r="A5" s="5" t="n">
        <v>2020</v>
      </c>
      <c r="B5" s="5" t="n">
        <v>100</v>
      </c>
    </row>
    <row r="6" spans="1:3">
      <c r="A6" s="5" t="n">
        <v>2021</v>
      </c>
      <c r="B6" s="5" t="n">
        <v>100</v>
      </c>
    </row>
    <row r="7" spans="1:3">
      <c r="A7" s="5" t="n">
        <v>2022</v>
      </c>
      <c r="B7" s="5" t="n">
        <v>100</v>
      </c>
    </row>
    <row r="8" spans="1:3">
      <c r="A8" s="4" t="s">
        <v>226</v>
      </c>
      <c r="B8" s="5" t="n">
        <v>66</v>
      </c>
    </row>
    <row r="9" spans="1:3">
      <c r="A9" s="4" t="s">
        <v>211</v>
      </c>
      <c r="B9" s="7" t="n">
        <v>604</v>
      </c>
      <c r="C9" s="7" t="n">
        <v>6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7" t="n">
        <v>30000000</v>
      </c>
    </row>
    <row r="5" spans="1:2">
      <c r="A5" s="4" t="s">
        <v>231</v>
      </c>
      <c r="B5" s="5" t="n">
        <v>0</v>
      </c>
    </row>
    <row r="6" spans="1:2">
      <c r="A6" s="4" t="s">
        <v>232</v>
      </c>
      <c r="B6" s="5" t="n">
        <v>17064000</v>
      </c>
    </row>
    <row r="7" spans="1:2">
      <c r="A7" s="4" t="s">
        <v>233</v>
      </c>
      <c r="B7" s="7" t="n">
        <v>12261000</v>
      </c>
    </row>
    <row r="8" spans="1:2">
      <c r="A8" s="4" t="s">
        <v>234</v>
      </c>
      <c r="B8" s="4" t="s">
        <v>235</v>
      </c>
    </row>
    <row r="9" spans="1:2">
      <c r="A9" s="4" t="s">
        <v>236</v>
      </c>
      <c r="B9" s="7" t="n">
        <v>3600000</v>
      </c>
    </row>
    <row r="10" spans="1:2">
      <c r="A10" s="4" t="s">
        <v>237</v>
      </c>
      <c r="B10" s="4" t="s">
        <v>238</v>
      </c>
    </row>
    <row r="11" spans="1:2">
      <c r="A11" s="4" t="s">
        <v>239</v>
      </c>
      <c r="B11" s="4" t="s">
        <v>240</v>
      </c>
    </row>
    <row r="12" spans="1:2">
      <c r="A12" s="4" t="s">
        <v>241</v>
      </c>
      <c r="B12" s="7" t="n">
        <v>0</v>
      </c>
    </row>
    <row r="13" spans="1:2">
      <c r="A13" s="4" t="s">
        <v>242</v>
      </c>
      <c r="B13" s="5" t="n">
        <v>3600000</v>
      </c>
    </row>
    <row r="14" spans="1:2">
      <c r="A14" s="4" t="s">
        <v>243</v>
      </c>
      <c r="B14" s="7" t="n">
        <v>2400000</v>
      </c>
    </row>
    <row r="15" spans="1:2">
      <c r="A15" s="4" t="s">
        <v>244</v>
      </c>
      <c r="B15" s="5" t="n">
        <v>1</v>
      </c>
    </row>
    <row r="16" spans="1:2">
      <c r="A16" s="4" t="s">
        <v>245</v>
      </c>
      <c r="B16" s="7" t="n">
        <v>10324000</v>
      </c>
    </row>
    <row r="17" spans="1:2">
      <c r="A17" s="4" t="s">
        <v>246</v>
      </c>
      <c r="B17" s="7" t="n">
        <v>0</v>
      </c>
    </row>
    <row r="18" spans="1:2">
      <c r="A18" s="4" t="s">
        <v>247</v>
      </c>
    </row>
    <row r="19" spans="1:2">
      <c r="A19" s="3" t="s">
        <v>229</v>
      </c>
    </row>
    <row r="20" spans="1:2">
      <c r="A20" s="4" t="s">
        <v>248</v>
      </c>
      <c r="B20" s="4" t="s">
        <v>249</v>
      </c>
    </row>
    <row r="21" spans="1:2">
      <c r="A21" s="4" t="s">
        <v>250</v>
      </c>
    </row>
    <row r="22" spans="1:2">
      <c r="A22" s="3" t="s">
        <v>229</v>
      </c>
    </row>
    <row r="23" spans="1:2">
      <c r="A23" s="4" t="s">
        <v>248</v>
      </c>
      <c r="B23" s="4" t="s">
        <v>235</v>
      </c>
    </row>
    <row r="24" spans="1:2">
      <c r="A24" s="4" t="s">
        <v>251</v>
      </c>
      <c r="B24" s="4" t="s">
        <v>252</v>
      </c>
    </row>
    <row r="25" spans="1:2">
      <c r="A25" s="4" t="s">
        <v>253</v>
      </c>
      <c r="B25" s="7" t="n">
        <v>0</v>
      </c>
    </row>
    <row r="26" spans="1:2">
      <c r="A26" s="4" t="s">
        <v>254</v>
      </c>
    </row>
    <row r="27" spans="1:2">
      <c r="A27" s="3" t="s">
        <v>229</v>
      </c>
    </row>
    <row r="28" spans="1:2">
      <c r="A28" s="4" t="s">
        <v>251</v>
      </c>
      <c r="B28" s="4" t="s">
        <v>255</v>
      </c>
    </row>
    <row r="29" spans="1:2">
      <c r="A29" s="4" t="s">
        <v>256</v>
      </c>
      <c r="B29"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3</v>
      </c>
    </row>
    <row r="3" spans="1:3">
      <c r="A3" s="3" t="s">
        <v>258</v>
      </c>
    </row>
    <row r="4" spans="1:3">
      <c r="A4" s="4" t="s">
        <v>259</v>
      </c>
      <c r="B4" s="5" t="n">
        <v>554</v>
      </c>
    </row>
    <row r="5" spans="1:3">
      <c r="A5" s="4" t="s">
        <v>260</v>
      </c>
      <c r="B5" s="5" t="n">
        <v>0</v>
      </c>
    </row>
    <row r="6" spans="1:3">
      <c r="A6" s="4" t="s">
        <v>261</v>
      </c>
      <c r="B6" s="5" t="n">
        <v>9</v>
      </c>
    </row>
    <row r="7" spans="1:3">
      <c r="A7" s="4" t="s">
        <v>262</v>
      </c>
      <c r="B7" s="5" t="n">
        <v>42</v>
      </c>
    </row>
    <row r="8" spans="1:3">
      <c r="A8" s="4" t="s">
        <v>263</v>
      </c>
    </row>
    <row r="9" spans="1:3">
      <c r="A9" s="3" t="s">
        <v>258</v>
      </c>
    </row>
    <row r="10" spans="1:3">
      <c r="A10" s="4" t="s">
        <v>264</v>
      </c>
      <c r="B10" s="5" t="n">
        <v>307</v>
      </c>
    </row>
    <row r="11" spans="1:3">
      <c r="A11" s="4" t="s">
        <v>265</v>
      </c>
    </row>
    <row r="12" spans="1:3">
      <c r="A12" s="3" t="s">
        <v>258</v>
      </c>
    </row>
    <row r="13" spans="1:3">
      <c r="A13" s="4" t="s">
        <v>264</v>
      </c>
      <c r="B13" s="5" t="n">
        <v>131</v>
      </c>
    </row>
    <row r="14" spans="1:3">
      <c r="A14" s="4" t="s">
        <v>266</v>
      </c>
    </row>
    <row r="15" spans="1:3">
      <c r="A15" s="3" t="s">
        <v>258</v>
      </c>
    </row>
    <row r="16" spans="1:3">
      <c r="A16" s="4" t="s">
        <v>264</v>
      </c>
      <c r="B16" s="5" t="n">
        <v>438</v>
      </c>
    </row>
    <row r="17" spans="1:3">
      <c r="A17" s="4" t="s">
        <v>267</v>
      </c>
      <c r="B17" s="5" t="n">
        <v>166</v>
      </c>
    </row>
    <row r="18" spans="1:3">
      <c r="A18" s="4" t="s">
        <v>268</v>
      </c>
      <c r="B18" s="7" t="n">
        <v>395</v>
      </c>
    </row>
    <row r="19" spans="1:3">
      <c r="A19" s="4" t="s">
        <v>269</v>
      </c>
      <c r="B19" s="5" t="n">
        <v>1003</v>
      </c>
      <c r="C19" s="7" t="n">
        <v>1113</v>
      </c>
    </row>
    <row r="20" spans="1:3">
      <c r="A20" s="4" t="s">
        <v>270</v>
      </c>
      <c r="B20" s="7" t="n">
        <v>66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1113</v>
      </c>
    </row>
    <row r="5" spans="1:2">
      <c r="A5" s="4" t="s">
        <v>275</v>
      </c>
      <c r="B5" s="5" t="n">
        <v>1033</v>
      </c>
    </row>
    <row r="6" spans="1:2">
      <c r="A6" s="4" t="s">
        <v>276</v>
      </c>
      <c r="B6" s="5" t="n">
        <v>-438</v>
      </c>
    </row>
    <row r="7" spans="1:2">
      <c r="A7" s="4" t="s">
        <v>277</v>
      </c>
      <c r="B7" s="5" t="n">
        <v>-299</v>
      </c>
    </row>
    <row r="8" spans="1:2">
      <c r="A8" s="4" t="s">
        <v>278</v>
      </c>
      <c r="B8" s="5" t="n">
        <v>1409</v>
      </c>
    </row>
    <row r="9" spans="1:2">
      <c r="A9" s="4" t="s">
        <v>279</v>
      </c>
      <c r="B9" s="5" t="n">
        <v>1360</v>
      </c>
    </row>
    <row r="10" spans="1:2">
      <c r="A10" s="3" t="s">
        <v>280</v>
      </c>
    </row>
    <row r="11" spans="1:2">
      <c r="A11" s="4" t="s">
        <v>281</v>
      </c>
      <c r="B11" s="7" t="n">
        <v>0</v>
      </c>
    </row>
    <row r="12" spans="1:2">
      <c r="A12" s="4" t="s">
        <v>282</v>
      </c>
      <c r="B12" s="5" t="n">
        <v>0</v>
      </c>
    </row>
    <row r="13" spans="1:2">
      <c r="A13" s="4" t="s">
        <v>283</v>
      </c>
      <c r="B13" s="5" t="n">
        <v>0</v>
      </c>
    </row>
    <row r="14" spans="1:2">
      <c r="A14" s="4" t="s">
        <v>284</v>
      </c>
      <c r="B14" s="5" t="n">
        <v>0</v>
      </c>
    </row>
    <row r="15" spans="1:2">
      <c r="A15" s="4" t="s">
        <v>285</v>
      </c>
      <c r="B15" s="5" t="n">
        <v>0</v>
      </c>
    </row>
    <row r="16" spans="1:2">
      <c r="A16" s="4" t="s">
        <v>286</v>
      </c>
      <c r="B16" s="7" t="n">
        <v>0</v>
      </c>
    </row>
    <row r="17" spans="1:2">
      <c r="A17" s="3" t="s">
        <v>287</v>
      </c>
    </row>
    <row r="18" spans="1:2">
      <c r="A18" s="4" t="s">
        <v>288</v>
      </c>
      <c r="B18" s="4" t="s">
        <v>289</v>
      </c>
    </row>
    <row r="19" spans="1:2">
      <c r="A19" s="4" t="s">
        <v>290</v>
      </c>
      <c r="B19" s="4" t="s">
        <v>289</v>
      </c>
    </row>
    <row r="20" spans="1:2">
      <c r="A20" s="4" t="s">
        <v>291</v>
      </c>
      <c r="B20" s="7" t="n">
        <v>2890</v>
      </c>
    </row>
    <row r="21" spans="1:2">
      <c r="A21" s="4" t="s">
        <v>292</v>
      </c>
      <c r="B21" s="7" t="n">
        <v>27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3</v>
      </c>
    </row>
    <row r="3" spans="1:3">
      <c r="A3" s="3" t="s">
        <v>294</v>
      </c>
    </row>
    <row r="4" spans="1:3">
      <c r="A4" s="4" t="s">
        <v>93</v>
      </c>
      <c r="B4" s="7" t="n">
        <v>735</v>
      </c>
      <c r="C4" s="7" t="n">
        <v>816</v>
      </c>
    </row>
    <row r="5" spans="1:3">
      <c r="A5" s="4" t="s">
        <v>295</v>
      </c>
      <c r="B5" s="5" t="n">
        <v>40</v>
      </c>
      <c r="C5" s="5" t="n">
        <v>59</v>
      </c>
    </row>
    <row r="6" spans="1:3">
      <c r="A6" s="4" t="s">
        <v>296</v>
      </c>
      <c r="B6" s="7" t="n">
        <v>695</v>
      </c>
      <c r="C6" s="7" t="n">
        <v>757</v>
      </c>
    </row>
    <row r="7" spans="1:3">
      <c r="A7" s="3" t="s">
        <v>297</v>
      </c>
    </row>
    <row r="8" spans="1:3">
      <c r="A8" s="4" t="s">
        <v>298</v>
      </c>
      <c r="B8" s="5" t="n">
        <v>34821</v>
      </c>
      <c r="C8" s="5" t="n">
        <v>34510</v>
      </c>
    </row>
    <row r="9" spans="1:3">
      <c r="A9" s="4" t="s">
        <v>299</v>
      </c>
      <c r="B9" s="5" t="n">
        <v>3245</v>
      </c>
      <c r="C9" s="5" t="n">
        <v>5721</v>
      </c>
    </row>
    <row r="10" spans="1:3">
      <c r="A10" s="4" t="s">
        <v>300</v>
      </c>
      <c r="B10" s="5" t="n">
        <v>38066</v>
      </c>
      <c r="C10" s="5" t="n">
        <v>40231</v>
      </c>
    </row>
    <row r="11" spans="1:3">
      <c r="A11" s="4" t="s">
        <v>301</v>
      </c>
      <c r="B11" s="9" t="n">
        <v>0.02</v>
      </c>
      <c r="C11" s="9" t="n">
        <v>0.02</v>
      </c>
    </row>
    <row r="12" spans="1:3">
      <c r="A12" s="4" t="s">
        <v>302</v>
      </c>
      <c r="B12" s="9" t="n">
        <v>0.02</v>
      </c>
      <c r="C12" s="9" t="n">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100000</v>
      </c>
      <c r="C3" s="5" t="n">
        <v>100000</v>
      </c>
    </row>
    <row r="4" spans="1:3">
      <c r="A4" s="4" t="s">
        <v>62</v>
      </c>
      <c r="B4" s="5" t="n">
        <v>34939</v>
      </c>
      <c r="C4" s="5" t="n">
        <v>34666</v>
      </c>
    </row>
    <row r="5" spans="1:3">
      <c r="A5" s="4" t="s">
        <v>63</v>
      </c>
      <c r="B5" s="5" t="n">
        <v>34939</v>
      </c>
      <c r="C5" s="5" t="n">
        <v>34666</v>
      </c>
    </row>
    <row r="6" spans="1:3">
      <c r="A6" s="4" t="s">
        <v>64</v>
      </c>
      <c r="B6" s="5" t="n">
        <v>2525</v>
      </c>
      <c r="C6" s="5" t="n">
        <v>2525</v>
      </c>
    </row>
    <row r="7" spans="1:3">
      <c r="A7" s="4" t="s">
        <v>65</v>
      </c>
    </row>
    <row r="8" spans="1:3">
      <c r="A8" s="4" t="s">
        <v>66</v>
      </c>
      <c r="B8" s="8" t="n">
        <v>0.001</v>
      </c>
      <c r="C8" s="8" t="n">
        <v>0.001</v>
      </c>
    </row>
    <row r="9" spans="1:3">
      <c r="A9" s="4" t="s">
        <v>67</v>
      </c>
      <c r="B9" s="9" t="n">
        <v>1.45</v>
      </c>
      <c r="C9" s="9" t="n">
        <v>1.45</v>
      </c>
    </row>
    <row r="10" spans="1:3">
      <c r="A10" s="4" t="s">
        <v>68</v>
      </c>
      <c r="B10" s="7" t="n">
        <v>6017</v>
      </c>
      <c r="C10" s="7" t="n">
        <v>6017</v>
      </c>
    </row>
    <row r="11" spans="1:3">
      <c r="A11" s="4" t="s">
        <v>69</v>
      </c>
      <c r="B11" s="5" t="n">
        <v>4150</v>
      </c>
      <c r="C11" s="5" t="n">
        <v>4150</v>
      </c>
    </row>
    <row r="12" spans="1:3">
      <c r="A12" s="4" t="s">
        <v>70</v>
      </c>
      <c r="B12" s="5" t="n">
        <v>2771</v>
      </c>
      <c r="C12" s="5" t="n">
        <v>2771</v>
      </c>
    </row>
    <row r="13" spans="1:3">
      <c r="A13" s="4" t="s">
        <v>71</v>
      </c>
      <c r="B13" s="5" t="n">
        <v>2771</v>
      </c>
      <c r="C13" s="5" t="n">
        <v>2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3</v>
      </c>
    </row>
    <row r="3" spans="1:3">
      <c r="A3" s="3" t="s">
        <v>304</v>
      </c>
    </row>
    <row r="4" spans="1:3">
      <c r="A4" s="4" t="s">
        <v>305</v>
      </c>
      <c r="B4" s="5" t="n">
        <v>6706</v>
      </c>
      <c r="C4" s="5" t="n">
        <v>3314</v>
      </c>
    </row>
    <row r="5" spans="1:3">
      <c r="A5" s="4" t="s">
        <v>306</v>
      </c>
    </row>
    <row r="6" spans="1:3">
      <c r="A6" s="3" t="s">
        <v>304</v>
      </c>
    </row>
    <row r="7" spans="1:3">
      <c r="A7" s="4" t="s">
        <v>305</v>
      </c>
      <c r="B7" s="5" t="n">
        <v>0</v>
      </c>
      <c r="C7" s="5" t="n">
        <v>20</v>
      </c>
    </row>
    <row r="8" spans="1:3">
      <c r="A8" s="4" t="s">
        <v>307</v>
      </c>
    </row>
    <row r="9" spans="1:3">
      <c r="A9" s="3" t="s">
        <v>304</v>
      </c>
    </row>
    <row r="10" spans="1:3">
      <c r="A10" s="4" t="s">
        <v>305</v>
      </c>
      <c r="B10" s="5" t="n">
        <v>743</v>
      </c>
      <c r="C10" s="5" t="n">
        <v>700</v>
      </c>
    </row>
    <row r="11" spans="1:3">
      <c r="A11" s="4" t="s">
        <v>266</v>
      </c>
    </row>
    <row r="12" spans="1:3">
      <c r="A12" s="3" t="s">
        <v>304</v>
      </c>
    </row>
    <row r="13" spans="1:3">
      <c r="A13" s="4" t="s">
        <v>305</v>
      </c>
      <c r="B13" s="5" t="n">
        <v>525</v>
      </c>
      <c r="C13" s="5" t="n">
        <v>6</v>
      </c>
    </row>
    <row r="14" spans="1:3">
      <c r="A14" s="4" t="s">
        <v>308</v>
      </c>
    </row>
    <row r="15" spans="1:3">
      <c r="A15" s="3" t="s">
        <v>304</v>
      </c>
    </row>
    <row r="16" spans="1:3">
      <c r="A16" s="4" t="s">
        <v>305</v>
      </c>
      <c r="B16" s="5" t="n">
        <v>5438</v>
      </c>
      <c r="C16" s="5" t="n">
        <v>25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9</v>
      </c>
      <c r="B1" s="2" t="s">
        <v>1</v>
      </c>
    </row>
    <row r="2" spans="1:3">
      <c r="B2" s="2" t="s">
        <v>2</v>
      </c>
      <c r="C2" s="2" t="s">
        <v>73</v>
      </c>
    </row>
    <row r="3" spans="1:3">
      <c r="A3" s="3" t="s">
        <v>163</v>
      </c>
    </row>
    <row r="4" spans="1:3">
      <c r="A4" s="4" t="s">
        <v>310</v>
      </c>
      <c r="B4" s="4" t="s">
        <v>311</v>
      </c>
      <c r="C4"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3</v>
      </c>
    </row>
    <row r="3" spans="1:3">
      <c r="A3" s="3" t="s">
        <v>166</v>
      </c>
    </row>
    <row r="4" spans="1:3">
      <c r="A4" s="4" t="s">
        <v>314</v>
      </c>
      <c r="B4" s="7" t="n">
        <v>441</v>
      </c>
      <c r="C4" s="7" t="n">
        <v>4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28</v>
      </c>
    </row>
    <row r="2" spans="1:2">
      <c r="A2" s="3" t="s">
        <v>316</v>
      </c>
    </row>
    <row r="3" spans="1:2">
      <c r="A3" s="5" t="n">
        <v>2018</v>
      </c>
      <c r="B3" s="7" t="n">
        <v>1499</v>
      </c>
    </row>
    <row r="4" spans="1:2">
      <c r="A4" s="5" t="n">
        <v>2019</v>
      </c>
      <c r="B4" s="5" t="n">
        <v>1016</v>
      </c>
    </row>
    <row r="5" spans="1:2">
      <c r="A5" s="5" t="n">
        <v>2020</v>
      </c>
      <c r="B5" s="5" t="n">
        <v>325</v>
      </c>
    </row>
    <row r="6" spans="1:2">
      <c r="A6" s="5" t="n">
        <v>2021</v>
      </c>
      <c r="B6" s="5" t="n">
        <v>0</v>
      </c>
    </row>
    <row r="7" spans="1:2">
      <c r="A7" s="4" t="s">
        <v>317</v>
      </c>
      <c r="B7" s="7" t="n">
        <v>28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28</v>
      </c>
    </row>
    <row r="2" spans="1:2">
      <c r="A2" s="3" t="s">
        <v>319</v>
      </c>
    </row>
    <row r="3" spans="1:2">
      <c r="A3" s="5" t="n">
        <v>2018</v>
      </c>
      <c r="B3" s="7" t="n">
        <v>1299</v>
      </c>
    </row>
    <row r="4" spans="1:2">
      <c r="A4" s="5" t="n">
        <v>2019</v>
      </c>
      <c r="B4" s="5" t="n">
        <v>1301</v>
      </c>
    </row>
    <row r="5" spans="1:2">
      <c r="A5" s="5" t="n">
        <v>2020</v>
      </c>
      <c r="B5" s="5" t="n">
        <v>1046</v>
      </c>
    </row>
    <row r="6" spans="1:2">
      <c r="A6" s="5" t="n">
        <v>2021</v>
      </c>
      <c r="B6" s="5" t="n">
        <v>960</v>
      </c>
    </row>
    <row r="7" spans="1:2">
      <c r="A7" s="5" t="n">
        <v>2022</v>
      </c>
      <c r="B7" s="5" t="n">
        <v>974</v>
      </c>
    </row>
    <row r="8" spans="1:2">
      <c r="A8" s="4" t="s">
        <v>226</v>
      </c>
      <c r="B8" s="5" t="n">
        <v>10734</v>
      </c>
    </row>
    <row r="9" spans="1:2">
      <c r="A9" s="4" t="s">
        <v>320</v>
      </c>
      <c r="B9" s="5" t="n">
        <v>16314</v>
      </c>
    </row>
    <row r="10" spans="1:2">
      <c r="A10" s="4" t="s">
        <v>321</v>
      </c>
      <c r="B10" s="5" t="n">
        <v>6708</v>
      </c>
    </row>
    <row r="11" spans="1:2">
      <c r="A11" s="4" t="s">
        <v>322</v>
      </c>
      <c r="B11" s="7" t="n">
        <v>96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3</v>
      </c>
    </row>
    <row r="3" spans="1:3">
      <c r="A3" s="3" t="s">
        <v>324</v>
      </c>
    </row>
    <row r="4" spans="1:3">
      <c r="A4" s="4" t="s">
        <v>325</v>
      </c>
      <c r="B4" s="4" t="s">
        <v>326</v>
      </c>
      <c r="C4" s="4" t="s">
        <v>326</v>
      </c>
    </row>
    <row r="5" spans="1:3">
      <c r="A5" s="4" t="s">
        <v>327</v>
      </c>
    </row>
    <row r="6" spans="1:3">
      <c r="A6" s="3" t="s">
        <v>324</v>
      </c>
    </row>
    <row r="7" spans="1:3">
      <c r="A7" s="4" t="s">
        <v>325</v>
      </c>
      <c r="B7" s="4" t="s">
        <v>328</v>
      </c>
      <c r="C7" s="4" t="s">
        <v>329</v>
      </c>
    </row>
    <row r="8" spans="1:3">
      <c r="A8" s="4" t="s">
        <v>330</v>
      </c>
    </row>
    <row r="9" spans="1:3">
      <c r="A9" s="3" t="s">
        <v>324</v>
      </c>
    </row>
    <row r="10" spans="1:3">
      <c r="A10" s="4" t="s">
        <v>325</v>
      </c>
      <c r="B10" s="4" t="s">
        <v>331</v>
      </c>
      <c r="C10" s="4" t="s">
        <v>331</v>
      </c>
    </row>
    <row r="11" spans="1:3">
      <c r="A11" s="4" t="s">
        <v>332</v>
      </c>
    </row>
    <row r="12" spans="1:3">
      <c r="A12" s="3" t="s">
        <v>324</v>
      </c>
    </row>
    <row r="13" spans="1:3">
      <c r="A13" s="4" t="s">
        <v>325</v>
      </c>
      <c r="B13" s="4" t="s">
        <v>333</v>
      </c>
      <c r="C13" s="4" t="s">
        <v>333</v>
      </c>
    </row>
    <row r="14" spans="1:3">
      <c r="A14" s="4" t="s">
        <v>334</v>
      </c>
    </row>
    <row r="15" spans="1:3">
      <c r="A15" s="3" t="s">
        <v>324</v>
      </c>
    </row>
    <row r="16" spans="1:3">
      <c r="A16" s="4" t="s">
        <v>325</v>
      </c>
      <c r="B16" s="4" t="s">
        <v>333</v>
      </c>
      <c r="C16" s="4" t="s">
        <v>333</v>
      </c>
    </row>
    <row r="17" spans="1:3">
      <c r="A17" s="4" t="s">
        <v>335</v>
      </c>
    </row>
    <row r="18" spans="1:3">
      <c r="A18" s="3" t="s">
        <v>324</v>
      </c>
    </row>
    <row r="19" spans="1:3">
      <c r="A19" s="4" t="s">
        <v>325</v>
      </c>
      <c r="B19" s="4" t="s">
        <v>336</v>
      </c>
      <c r="C19" s="4" t="s">
        <v>337</v>
      </c>
    </row>
    <row r="20" spans="1:3">
      <c r="A20" s="4" t="s">
        <v>338</v>
      </c>
    </row>
    <row r="21" spans="1:3">
      <c r="A21" s="3" t="s">
        <v>324</v>
      </c>
    </row>
    <row r="22" spans="1:3">
      <c r="A22" s="4" t="s">
        <v>325</v>
      </c>
      <c r="B22" s="4" t="s">
        <v>339</v>
      </c>
      <c r="C22"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0</v>
      </c>
      <c r="C1" s="2" t="s">
        <v>1</v>
      </c>
    </row>
    <row r="2" spans="1:4">
      <c r="C2" s="2" t="s">
        <v>2</v>
      </c>
      <c r="D2" s="2" t="s">
        <v>73</v>
      </c>
    </row>
    <row r="3" spans="1:4">
      <c r="A3" s="3" t="s">
        <v>341</v>
      </c>
    </row>
    <row r="4" spans="1:4">
      <c r="A4" s="4" t="s">
        <v>95</v>
      </c>
      <c r="B4" s="4" t="s">
        <v>77</v>
      </c>
      <c r="C4" s="7" t="n">
        <v>0</v>
      </c>
      <c r="D4" s="7" t="n">
        <v>-558</v>
      </c>
    </row>
    <row r="5" spans="1:4">
      <c r="A5" s="4" t="s">
        <v>92</v>
      </c>
      <c r="B5" s="4" t="s">
        <v>77</v>
      </c>
      <c r="C5" s="5" t="n">
        <v>0</v>
      </c>
      <c r="D5" s="5" t="n">
        <v>1</v>
      </c>
    </row>
    <row r="6" spans="1:4">
      <c r="A6" s="4" t="s">
        <v>97</v>
      </c>
      <c r="B6" s="4" t="s">
        <v>77</v>
      </c>
      <c r="C6" s="7" t="n">
        <v>0</v>
      </c>
      <c r="D6" s="5" t="n">
        <v>-559</v>
      </c>
    </row>
    <row r="7" spans="1:4">
      <c r="A7" s="4" t="s">
        <v>342</v>
      </c>
    </row>
    <row r="8" spans="1:4">
      <c r="A8" s="3" t="s">
        <v>341</v>
      </c>
    </row>
    <row r="9" spans="1:4">
      <c r="A9" s="4" t="s">
        <v>343</v>
      </c>
      <c r="D9" s="5" t="n">
        <v>37</v>
      </c>
    </row>
    <row r="10" spans="1:4">
      <c r="A10" s="4" t="s">
        <v>95</v>
      </c>
      <c r="D10" s="5" t="n">
        <v>-558</v>
      </c>
    </row>
    <row r="11" spans="1:4">
      <c r="A11" s="4" t="s">
        <v>92</v>
      </c>
      <c r="D11" s="5" t="n">
        <v>1</v>
      </c>
    </row>
    <row r="12" spans="1:4">
      <c r="A12" s="4" t="s">
        <v>97</v>
      </c>
      <c r="D12" s="7" t="n">
        <v>-559</v>
      </c>
    </row>
    <row r="13" spans="1:4"/>
    <row r="14" spans="1:4">
      <c r="A14" s="4" t="s">
        <v>77</v>
      </c>
      <c r="B14" s="4" t="s">
        <v>110</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v>
      </c>
      <c r="D2" s="2" t="s">
        <v>73</v>
      </c>
    </row>
    <row r="3" spans="1:4">
      <c r="A3" s="3" t="s">
        <v>341</v>
      </c>
    </row>
    <row r="4" spans="1:4">
      <c r="A4" s="4" t="s">
        <v>97</v>
      </c>
      <c r="B4" s="4" t="s">
        <v>77</v>
      </c>
      <c r="C4" s="7" t="n">
        <v>0</v>
      </c>
      <c r="D4" s="7" t="n">
        <v>-559</v>
      </c>
    </row>
    <row r="5" spans="1:4">
      <c r="A5" s="4" t="s">
        <v>342</v>
      </c>
    </row>
    <row r="6" spans="1:4">
      <c r="A6" s="3" t="s">
        <v>341</v>
      </c>
    </row>
    <row r="7" spans="1:4">
      <c r="A7" s="4" t="s">
        <v>97</v>
      </c>
      <c r="D7" s="5" t="n">
        <v>-559</v>
      </c>
    </row>
    <row r="8" spans="1:4">
      <c r="A8" s="4" t="s">
        <v>345</v>
      </c>
      <c r="D8" s="5" t="n">
        <v>221</v>
      </c>
    </row>
    <row r="9" spans="1:4">
      <c r="A9" s="4" t="s">
        <v>346</v>
      </c>
      <c r="D9" s="5" t="n">
        <v>164</v>
      </c>
    </row>
    <row r="10" spans="1:4">
      <c r="A10" s="4" t="s">
        <v>347</v>
      </c>
      <c r="D10" s="5" t="n">
        <v>173</v>
      </c>
    </row>
    <row r="11" spans="1:4">
      <c r="A11" s="4" t="s">
        <v>348</v>
      </c>
      <c r="D11" s="7" t="n">
        <v>59</v>
      </c>
    </row>
    <row r="12" spans="1:4"/>
    <row r="13" spans="1:4">
      <c r="A13" s="4" t="s">
        <v>77</v>
      </c>
      <c r="B13" s="4" t="s">
        <v>110</v>
      </c>
    </row>
  </sheetData>
  <mergeCells count="4">
    <mergeCell ref="A1:B2"/>
    <mergeCell ref="C1:D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78385</v>
      </c>
      <c r="D4" s="7" t="n">
        <v>80833</v>
      </c>
    </row>
    <row r="5" spans="1:4">
      <c r="A5" s="4" t="s">
        <v>76</v>
      </c>
      <c r="B5" s="4" t="s">
        <v>77</v>
      </c>
      <c r="C5" s="5" t="n">
        <v>54926</v>
      </c>
      <c r="D5" s="5" t="n">
        <v>57046</v>
      </c>
    </row>
    <row r="6" spans="1:4">
      <c r="A6" s="4" t="s">
        <v>78</v>
      </c>
      <c r="C6" s="5" t="n">
        <v>23459</v>
      </c>
      <c r="D6" s="5" t="n">
        <v>23787</v>
      </c>
    </row>
    <row r="7" spans="1:4">
      <c r="A7" s="3" t="s">
        <v>79</v>
      </c>
    </row>
    <row r="8" spans="1:4">
      <c r="A8" s="4" t="s">
        <v>80</v>
      </c>
      <c r="C8" s="5" t="n">
        <v>9982</v>
      </c>
      <c r="D8" s="5" t="n">
        <v>10314</v>
      </c>
    </row>
    <row r="9" spans="1:4">
      <c r="A9" s="4" t="s">
        <v>81</v>
      </c>
      <c r="C9" s="5" t="n">
        <v>4885</v>
      </c>
      <c r="D9" s="5" t="n">
        <v>4801</v>
      </c>
    </row>
    <row r="10" spans="1:4">
      <c r="A10" s="4" t="s">
        <v>82</v>
      </c>
      <c r="C10" s="5" t="n">
        <v>5848</v>
      </c>
      <c r="D10" s="5" t="n">
        <v>6082</v>
      </c>
    </row>
    <row r="11" spans="1:4">
      <c r="A11" s="4" t="s">
        <v>83</v>
      </c>
      <c r="C11" s="5" t="n">
        <v>1088</v>
      </c>
      <c r="D11" s="5" t="n">
        <v>1273</v>
      </c>
    </row>
    <row r="12" spans="1:4">
      <c r="A12" s="4" t="s">
        <v>84</v>
      </c>
      <c r="C12" s="5" t="n">
        <v>47</v>
      </c>
      <c r="D12" s="5" t="n">
        <v>112</v>
      </c>
    </row>
    <row r="13" spans="1:4">
      <c r="A13" s="4" t="s">
        <v>85</v>
      </c>
      <c r="C13" s="5" t="n">
        <v>21850</v>
      </c>
      <c r="D13" s="5" t="n">
        <v>22582</v>
      </c>
    </row>
    <row r="14" spans="1:4">
      <c r="A14" s="4" t="s">
        <v>86</v>
      </c>
      <c r="C14" s="5" t="n">
        <v>1609</v>
      </c>
      <c r="D14" s="5" t="n">
        <v>1205</v>
      </c>
    </row>
    <row r="15" spans="1:4">
      <c r="A15" s="3" t="s">
        <v>87</v>
      </c>
    </row>
    <row r="16" spans="1:4">
      <c r="A16" s="4" t="s">
        <v>88</v>
      </c>
      <c r="C16" s="5" t="n">
        <v>1</v>
      </c>
      <c r="D16" s="5" t="n">
        <v>16</v>
      </c>
    </row>
    <row r="17" spans="1:4">
      <c r="A17" s="4" t="s">
        <v>89</v>
      </c>
      <c r="C17" s="5" t="n">
        <v>-433</v>
      </c>
      <c r="D17" s="5" t="n">
        <v>-378</v>
      </c>
    </row>
    <row r="18" spans="1:4">
      <c r="A18" s="4" t="s">
        <v>90</v>
      </c>
      <c r="C18" s="5" t="n">
        <v>-432</v>
      </c>
      <c r="D18" s="5" t="n">
        <v>-362</v>
      </c>
    </row>
    <row r="19" spans="1:4">
      <c r="A19" s="4" t="s">
        <v>91</v>
      </c>
      <c r="C19" s="5" t="n">
        <v>1177</v>
      </c>
      <c r="D19" s="5" t="n">
        <v>843</v>
      </c>
    </row>
    <row r="20" spans="1:4">
      <c r="A20" s="4" t="s">
        <v>92</v>
      </c>
      <c r="C20" s="5" t="n">
        <v>442</v>
      </c>
      <c r="D20" s="5" t="n">
        <v>27</v>
      </c>
    </row>
    <row r="21" spans="1:4">
      <c r="A21" s="4" t="s">
        <v>93</v>
      </c>
      <c r="C21" s="5" t="n">
        <v>735</v>
      </c>
      <c r="D21" s="5" t="n">
        <v>816</v>
      </c>
    </row>
    <row r="22" spans="1:4">
      <c r="A22" s="3" t="s">
        <v>94</v>
      </c>
    </row>
    <row r="23" spans="1:4">
      <c r="A23" s="4" t="s">
        <v>95</v>
      </c>
      <c r="B23" s="4" t="s">
        <v>96</v>
      </c>
      <c r="C23" s="5" t="n">
        <v>0</v>
      </c>
      <c r="D23" s="5" t="n">
        <v>-558</v>
      </c>
    </row>
    <row r="24" spans="1:4">
      <c r="A24" s="4" t="s">
        <v>92</v>
      </c>
      <c r="B24" s="4" t="s">
        <v>96</v>
      </c>
      <c r="C24" s="5" t="n">
        <v>0</v>
      </c>
      <c r="D24" s="5" t="n">
        <v>1</v>
      </c>
    </row>
    <row r="25" spans="1:4">
      <c r="A25" s="4" t="s">
        <v>97</v>
      </c>
      <c r="B25" s="4" t="s">
        <v>96</v>
      </c>
      <c r="C25" s="5" t="n">
        <v>0</v>
      </c>
      <c r="D25" s="5" t="n">
        <v>-559</v>
      </c>
    </row>
    <row r="26" spans="1:4">
      <c r="A26" s="4" t="s">
        <v>98</v>
      </c>
      <c r="C26" s="5" t="n">
        <v>735</v>
      </c>
      <c r="D26" s="5" t="n">
        <v>257</v>
      </c>
    </row>
    <row r="27" spans="1:4">
      <c r="A27" s="3" t="s">
        <v>99</v>
      </c>
    </row>
    <row r="28" spans="1:4">
      <c r="A28" s="4" t="s">
        <v>100</v>
      </c>
      <c r="C28" s="5" t="n">
        <v>19</v>
      </c>
      <c r="D28" s="5" t="n">
        <v>-2</v>
      </c>
    </row>
    <row r="29" spans="1:4">
      <c r="A29" s="4" t="s">
        <v>101</v>
      </c>
      <c r="C29" s="5" t="n">
        <v>19</v>
      </c>
      <c r="D29" s="5" t="n">
        <v>-2</v>
      </c>
    </row>
    <row r="30" spans="1:4">
      <c r="A30" s="4" t="s">
        <v>102</v>
      </c>
      <c r="C30" s="7" t="n">
        <v>754</v>
      </c>
      <c r="D30" s="7" t="n">
        <v>255</v>
      </c>
    </row>
    <row r="31" spans="1:4">
      <c r="A31" s="3" t="s">
        <v>103</v>
      </c>
    </row>
    <row r="32" spans="1:4">
      <c r="A32" s="4" t="s">
        <v>104</v>
      </c>
      <c r="C32" s="9" t="n">
        <v>0.02</v>
      </c>
      <c r="D32" s="9" t="n">
        <v>0.02</v>
      </c>
    </row>
    <row r="33" spans="1:4">
      <c r="A33" s="4" t="s">
        <v>105</v>
      </c>
      <c r="C33" s="9" t="n">
        <v>0.02</v>
      </c>
      <c r="D33" s="9" t="n">
        <v>0.02</v>
      </c>
    </row>
    <row r="34" spans="1:4">
      <c r="A34" s="3" t="s">
        <v>106</v>
      </c>
    </row>
    <row r="35" spans="1:4">
      <c r="A35" s="4" t="s">
        <v>107</v>
      </c>
      <c r="C35" s="5" t="n">
        <v>34821</v>
      </c>
      <c r="D35" s="5" t="n">
        <v>34510</v>
      </c>
    </row>
    <row r="36" spans="1:4">
      <c r="A36" s="4" t="s">
        <v>108</v>
      </c>
      <c r="C36" s="5" t="n">
        <v>38066</v>
      </c>
      <c r="D36" s="5" t="n">
        <v>40231</v>
      </c>
    </row>
    <row r="37" spans="1:4"/>
    <row r="38" spans="1:4">
      <c r="A38" s="4" t="s">
        <v>77</v>
      </c>
      <c r="B38" s="4" t="s">
        <v>109</v>
      </c>
    </row>
    <row r="39" spans="1:4">
      <c r="A39" s="4" t="s">
        <v>96</v>
      </c>
      <c r="B39" s="4" t="s">
        <v>110</v>
      </c>
    </row>
  </sheetData>
  <mergeCells count="5">
    <mergeCell ref="A1:B2"/>
    <mergeCell ref="C1:D1"/>
    <mergeCell ref="A37:C37"/>
    <mergeCell ref="B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98</v>
      </c>
      <c r="B4" s="7" t="n">
        <v>735</v>
      </c>
      <c r="C4" s="7" t="n">
        <v>257</v>
      </c>
    </row>
    <row r="5" spans="1:3">
      <c r="A5" s="3" t="s">
        <v>113</v>
      </c>
    </row>
    <row r="6" spans="1:3">
      <c r="A6" s="4" t="s">
        <v>114</v>
      </c>
      <c r="B6" s="5" t="n">
        <v>1504</v>
      </c>
      <c r="C6" s="5" t="n">
        <v>1633</v>
      </c>
    </row>
    <row r="7" spans="1:3">
      <c r="A7" s="4" t="s">
        <v>84</v>
      </c>
      <c r="B7" s="5" t="n">
        <v>47</v>
      </c>
      <c r="C7" s="5" t="n">
        <v>112</v>
      </c>
    </row>
    <row r="8" spans="1:3">
      <c r="A8" s="4" t="s">
        <v>33</v>
      </c>
      <c r="B8" s="5" t="n">
        <v>415</v>
      </c>
      <c r="C8" s="5" t="n">
        <v>0</v>
      </c>
    </row>
    <row r="9" spans="1:3">
      <c r="A9" s="4" t="s">
        <v>115</v>
      </c>
      <c r="B9" s="5" t="n">
        <v>976</v>
      </c>
      <c r="C9" s="5" t="n">
        <v>1089</v>
      </c>
    </row>
    <row r="10" spans="1:3">
      <c r="A10" s="4" t="s">
        <v>116</v>
      </c>
      <c r="B10" s="5" t="n">
        <v>4</v>
      </c>
      <c r="C10" s="5" t="n">
        <v>2</v>
      </c>
    </row>
    <row r="11" spans="1:3">
      <c r="A11" s="4" t="s">
        <v>117</v>
      </c>
      <c r="B11" s="5" t="n">
        <v>1</v>
      </c>
      <c r="C11" s="5" t="n">
        <v>22</v>
      </c>
    </row>
    <row r="12" spans="1:3">
      <c r="A12" s="4" t="s">
        <v>118</v>
      </c>
      <c r="B12" s="5" t="n">
        <v>0</v>
      </c>
      <c r="C12" s="5" t="n">
        <v>-8</v>
      </c>
    </row>
    <row r="13" spans="1:3">
      <c r="A13" s="3" t="s">
        <v>119</v>
      </c>
    </row>
    <row r="14" spans="1:3">
      <c r="A14" s="4" t="s">
        <v>120</v>
      </c>
      <c r="B14" s="5" t="n">
        <v>-887</v>
      </c>
      <c r="C14" s="5" t="n">
        <v>105</v>
      </c>
    </row>
    <row r="15" spans="1:3">
      <c r="A15" s="4" t="s">
        <v>30</v>
      </c>
      <c r="B15" s="5" t="n">
        <v>-3889</v>
      </c>
      <c r="C15" s="5" t="n">
        <v>-6282</v>
      </c>
    </row>
    <row r="16" spans="1:3">
      <c r="A16" s="4" t="s">
        <v>31</v>
      </c>
      <c r="B16" s="5" t="n">
        <v>-442</v>
      </c>
      <c r="C16" s="5" t="n">
        <v>-161</v>
      </c>
    </row>
    <row r="17" spans="1:3">
      <c r="A17" s="4" t="s">
        <v>36</v>
      </c>
      <c r="B17" s="5" t="n">
        <v>20</v>
      </c>
      <c r="C17" s="5" t="n">
        <v>135</v>
      </c>
    </row>
    <row r="18" spans="1:3">
      <c r="A18" s="4" t="s">
        <v>121</v>
      </c>
      <c r="B18" s="5" t="n">
        <v>10339</v>
      </c>
      <c r="C18" s="5" t="n">
        <v>10662</v>
      </c>
    </row>
    <row r="19" spans="1:3">
      <c r="A19" s="4" t="s">
        <v>43</v>
      </c>
      <c r="B19" s="5" t="n">
        <v>-402</v>
      </c>
      <c r="C19" s="5" t="n">
        <v>-67</v>
      </c>
    </row>
    <row r="20" spans="1:3">
      <c r="A20" s="4" t="s">
        <v>46</v>
      </c>
      <c r="B20" s="5" t="n">
        <v>139</v>
      </c>
      <c r="C20" s="5" t="n">
        <v>59</v>
      </c>
    </row>
    <row r="21" spans="1:3">
      <c r="A21" s="4" t="s">
        <v>122</v>
      </c>
      <c r="B21" s="5" t="n">
        <v>8560</v>
      </c>
      <c r="C21" s="5" t="n">
        <v>7558</v>
      </c>
    </row>
    <row r="22" spans="1:3">
      <c r="A22" s="3" t="s">
        <v>123</v>
      </c>
    </row>
    <row r="23" spans="1:3">
      <c r="A23" s="4" t="s">
        <v>124</v>
      </c>
      <c r="B23" s="5" t="n">
        <v>-1490</v>
      </c>
      <c r="C23" s="5" t="n">
        <v>-1262</v>
      </c>
    </row>
    <row r="24" spans="1:3">
      <c r="A24" s="4" t="s">
        <v>125</v>
      </c>
      <c r="B24" s="5" t="n">
        <v>0</v>
      </c>
      <c r="C24" s="5" t="n">
        <v>39</v>
      </c>
    </row>
    <row r="25" spans="1:3">
      <c r="A25" s="4" t="s">
        <v>126</v>
      </c>
      <c r="B25" s="5" t="n">
        <v>-1490</v>
      </c>
      <c r="C25" s="5" t="n">
        <v>-1223</v>
      </c>
    </row>
    <row r="26" spans="1:3">
      <c r="A26" s="3" t="s">
        <v>127</v>
      </c>
    </row>
    <row r="27" spans="1:3">
      <c r="A27" s="4" t="s">
        <v>128</v>
      </c>
      <c r="B27" s="5" t="n">
        <v>3106</v>
      </c>
      <c r="C27" s="5" t="n">
        <v>3576</v>
      </c>
    </row>
    <row r="28" spans="1:3">
      <c r="A28" s="4" t="s">
        <v>129</v>
      </c>
      <c r="B28" s="5" t="n">
        <v>-3106</v>
      </c>
      <c r="C28" s="5" t="n">
        <v>-3576</v>
      </c>
    </row>
    <row r="29" spans="1:3">
      <c r="A29" s="4" t="s">
        <v>130</v>
      </c>
      <c r="B29" s="5" t="n">
        <v>0</v>
      </c>
      <c r="C29" s="5" t="n">
        <v>33</v>
      </c>
    </row>
    <row r="30" spans="1:3">
      <c r="A30" s="4" t="s">
        <v>131</v>
      </c>
      <c r="B30" s="5" t="n">
        <v>0</v>
      </c>
      <c r="C30" s="5" t="n">
        <v>-2485</v>
      </c>
    </row>
    <row r="31" spans="1:3">
      <c r="A31" s="4" t="s">
        <v>132</v>
      </c>
      <c r="B31" s="5" t="n">
        <v>-144</v>
      </c>
      <c r="C31" s="5" t="n">
        <v>-136</v>
      </c>
    </row>
    <row r="32" spans="1:3">
      <c r="A32" s="4" t="s">
        <v>133</v>
      </c>
      <c r="B32" s="5" t="n">
        <v>0</v>
      </c>
      <c r="C32" s="5" t="n">
        <v>-2272</v>
      </c>
    </row>
    <row r="33" spans="1:3">
      <c r="A33" s="4" t="s">
        <v>134</v>
      </c>
      <c r="B33" s="5" t="n">
        <v>-395</v>
      </c>
      <c r="C33" s="5" t="n">
        <v>-688</v>
      </c>
    </row>
    <row r="34" spans="1:3">
      <c r="A34" s="4" t="s">
        <v>135</v>
      </c>
      <c r="B34" s="5" t="n">
        <v>-100</v>
      </c>
      <c r="C34" s="5" t="n">
        <v>-100</v>
      </c>
    </row>
    <row r="35" spans="1:3">
      <c r="A35" s="4" t="s">
        <v>136</v>
      </c>
      <c r="B35" s="5" t="n">
        <v>-41</v>
      </c>
      <c r="C35" s="5" t="n">
        <v>-120</v>
      </c>
    </row>
    <row r="36" spans="1:3">
      <c r="A36" s="4" t="s">
        <v>137</v>
      </c>
      <c r="B36" s="5" t="n">
        <v>-680</v>
      </c>
      <c r="C36" s="5" t="n">
        <v>-5768</v>
      </c>
    </row>
    <row r="37" spans="1:3">
      <c r="A37" s="4" t="s">
        <v>138</v>
      </c>
      <c r="B37" s="5" t="n">
        <v>-18</v>
      </c>
      <c r="C37" s="5" t="n">
        <v>-12</v>
      </c>
    </row>
    <row r="38" spans="1:3">
      <c r="A38" s="4" t="s">
        <v>139</v>
      </c>
      <c r="B38" s="5" t="n">
        <v>6372</v>
      </c>
      <c r="C38" s="5" t="n">
        <v>555</v>
      </c>
    </row>
    <row r="39" spans="1:3">
      <c r="A39" s="4" t="s">
        <v>140</v>
      </c>
      <c r="B39" s="5" t="n">
        <v>2850</v>
      </c>
      <c r="C39" s="5" t="n">
        <v>6643</v>
      </c>
    </row>
    <row r="40" spans="1:3">
      <c r="A40" s="4" t="s">
        <v>141</v>
      </c>
      <c r="B40" s="5" t="n">
        <v>9222</v>
      </c>
      <c r="C40" s="5" t="n">
        <v>7198</v>
      </c>
    </row>
    <row r="41" spans="1:3">
      <c r="A41" s="3" t="s">
        <v>142</v>
      </c>
    </row>
    <row r="42" spans="1:3">
      <c r="A42" s="4" t="s">
        <v>143</v>
      </c>
      <c r="B42" s="5" t="n">
        <v>766</v>
      </c>
      <c r="C42" s="5" t="n">
        <v>694</v>
      </c>
    </row>
    <row r="43" spans="1:3">
      <c r="A43" s="3" t="s">
        <v>144</v>
      </c>
    </row>
    <row r="44" spans="1:3">
      <c r="A44" s="4" t="s">
        <v>145</v>
      </c>
      <c r="B44" s="5" t="n">
        <v>0</v>
      </c>
      <c r="C44" s="5" t="n">
        <v>15</v>
      </c>
    </row>
    <row r="45" spans="1:3">
      <c r="A45" s="4" t="s">
        <v>146</v>
      </c>
      <c r="B45" s="7" t="n">
        <v>442</v>
      </c>
      <c r="C45" s="7" t="n">
        <v>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56:14Z</dcterms:created>
  <dcterms:modified xmlns:dcterms="http://purl.org/dc/terms/" xmlns:xsi="http://www.w3.org/2001/XMLSchema-instance" xsi:type="dcterms:W3CDTF">2018-05-08T18:56:14Z</dcterms:modified>
</cp:coreProperties>
</file>